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Other comprehensive income (los"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net and allowance for lo" sheetId="12" state="visible" r:id="rId12"/>
    <sheet xmlns:r="http://schemas.openxmlformats.org/officeDocument/2006/relationships" name="Other assets" sheetId="13" state="visible" r:id="rId13"/>
    <sheet xmlns:r="http://schemas.openxmlformats.org/officeDocument/2006/relationships" name="Fair value estimates" sheetId="14" state="visible" r:id="rId14"/>
    <sheet xmlns:r="http://schemas.openxmlformats.org/officeDocument/2006/relationships" name="Employee benefit plans" sheetId="15" state="visible" r:id="rId15"/>
    <sheet xmlns:r="http://schemas.openxmlformats.org/officeDocument/2006/relationships" name="Summary of significant accoun16" sheetId="16" state="visible" r:id="rId16"/>
    <sheet xmlns:r="http://schemas.openxmlformats.org/officeDocument/2006/relationships" name="Other comprehensive income (l17" sheetId="17" state="visible" r:id="rId17"/>
    <sheet xmlns:r="http://schemas.openxmlformats.org/officeDocument/2006/relationships" name="Earnings per share (Tables)" sheetId="18" state="visible" r:id="rId18"/>
    <sheet xmlns:r="http://schemas.openxmlformats.org/officeDocument/2006/relationships" name="Investment securities (Tables)" sheetId="19" state="visible" r:id="rId19"/>
    <sheet xmlns:r="http://schemas.openxmlformats.org/officeDocument/2006/relationships" name="Loans, net and allowance for 20" sheetId="20" state="visible" r:id="rId20"/>
    <sheet xmlns:r="http://schemas.openxmlformats.org/officeDocument/2006/relationships" name="Other assets (Tables)" sheetId="21" state="visible" r:id="rId21"/>
    <sheet xmlns:r="http://schemas.openxmlformats.org/officeDocument/2006/relationships" name="Fair value estimates (Tables)" sheetId="22" state="visible" r:id="rId22"/>
    <sheet xmlns:r="http://schemas.openxmlformats.org/officeDocument/2006/relationships" name="Employee benefit plans (Tables)" sheetId="23" state="visible" r:id="rId23"/>
    <sheet xmlns:r="http://schemas.openxmlformats.org/officeDocument/2006/relationships" name="Summary of significant accoun24" sheetId="24" state="visible" r:id="rId24"/>
    <sheet xmlns:r="http://schemas.openxmlformats.org/officeDocument/2006/relationships" name="Other comprehensive income (l25" sheetId="25" state="visible" r:id="rId25"/>
    <sheet xmlns:r="http://schemas.openxmlformats.org/officeDocument/2006/relationships" name="Other comprehensive income (l26" sheetId="26" state="visible" r:id="rId26"/>
    <sheet xmlns:r="http://schemas.openxmlformats.org/officeDocument/2006/relationships" name="Earnings per share - Shares Con" sheetId="27" state="visible" r:id="rId27"/>
    <sheet xmlns:r="http://schemas.openxmlformats.org/officeDocument/2006/relationships" name="Earnings per share - Schedule o" sheetId="28" state="visible" r:id="rId28"/>
    <sheet xmlns:r="http://schemas.openxmlformats.org/officeDocument/2006/relationships" name="Investment securities - Amortiz" sheetId="29" state="visible" r:id="rId29"/>
    <sheet xmlns:r="http://schemas.openxmlformats.org/officeDocument/2006/relationships" name="Investment securities - Maturit" sheetId="30" state="visible" r:id="rId30"/>
    <sheet xmlns:r="http://schemas.openxmlformats.org/officeDocument/2006/relationships" name="Investment securities - Summary" sheetId="31" state="visible" r:id="rId31"/>
    <sheet xmlns:r="http://schemas.openxmlformats.org/officeDocument/2006/relationships" name="Investment securities - Additio" sheetId="32" state="visible" r:id="rId32"/>
    <sheet xmlns:r="http://schemas.openxmlformats.org/officeDocument/2006/relationships" name="Investment securities - Fair Va" sheetId="33" state="visible" r:id="rId33"/>
    <sheet xmlns:r="http://schemas.openxmlformats.org/officeDocument/2006/relationships" name="Loans, net and allowance for 34" sheetId="34" state="visible" r:id="rId34"/>
    <sheet xmlns:r="http://schemas.openxmlformats.org/officeDocument/2006/relationships" name="Loans, net and allowance for 35" sheetId="35" state="visible" r:id="rId35"/>
    <sheet xmlns:r="http://schemas.openxmlformats.org/officeDocument/2006/relationships" name="Loans, net and allowance for 36" sheetId="36" state="visible" r:id="rId36"/>
    <sheet xmlns:r="http://schemas.openxmlformats.org/officeDocument/2006/relationships" name="Loans, net and allowance for 37" sheetId="37" state="visible" r:id="rId37"/>
    <sheet xmlns:r="http://schemas.openxmlformats.org/officeDocument/2006/relationships" name="Loans, net and allowance for 38" sheetId="38" state="visible" r:id="rId38"/>
    <sheet xmlns:r="http://schemas.openxmlformats.org/officeDocument/2006/relationships" name="Loans, net and allowance for 39" sheetId="39" state="visible" r:id="rId39"/>
    <sheet xmlns:r="http://schemas.openxmlformats.org/officeDocument/2006/relationships" name="Loans, net and allowance for 40" sheetId="40" state="visible" r:id="rId40"/>
    <sheet xmlns:r="http://schemas.openxmlformats.org/officeDocument/2006/relationships" name="Loans, net and allowance for 41" sheetId="41" state="visible" r:id="rId41"/>
    <sheet xmlns:r="http://schemas.openxmlformats.org/officeDocument/2006/relationships" name="Loans, net and allowance for 42" sheetId="42" state="visible" r:id="rId42"/>
    <sheet xmlns:r="http://schemas.openxmlformats.org/officeDocument/2006/relationships" name="Other assets - Components of Ot" sheetId="43" state="visible" r:id="rId43"/>
    <sheet xmlns:r="http://schemas.openxmlformats.org/officeDocument/2006/relationships" name="Fair value of financial instrum" sheetId="44" state="visible" r:id="rId44"/>
    <sheet xmlns:r="http://schemas.openxmlformats.org/officeDocument/2006/relationships" name="Fair value estimates - Schedule" sheetId="45" state="visible" r:id="rId45"/>
    <sheet xmlns:r="http://schemas.openxmlformats.org/officeDocument/2006/relationships" name="Fair value estimates - Schedu46" sheetId="46" state="visible" r:id="rId46"/>
    <sheet xmlns:r="http://schemas.openxmlformats.org/officeDocument/2006/relationships" name="Fair value estimates - Addition" sheetId="47" state="visible" r:id="rId47"/>
    <sheet xmlns:r="http://schemas.openxmlformats.org/officeDocument/2006/relationships" name="Fair value estimates - Carrying" sheetId="48" state="visible" r:id="rId48"/>
    <sheet xmlns:r="http://schemas.openxmlformats.org/officeDocument/2006/relationships" name="Employee benefit plans - Compon" sheetId="49" state="visible" r:id="rId49"/>
    <sheet xmlns:r="http://schemas.openxmlformats.org/officeDocument/2006/relationships" name="Stock plans - Additional Inform" sheetId="50" state="visible" r:id="rId50"/>
  </sheets>
  <definedNames/>
  <calcPr calcId="124519" fullCalcOnLoad="1"/>
</workbook>
</file>

<file path=xl/sharedStrings.xml><?xml version="1.0" encoding="utf-8"?>
<sst xmlns="http://schemas.openxmlformats.org/spreadsheetml/2006/main" uniqueCount="483">
  <si>
    <t>Document and Entity Information - shares</t>
  </si>
  <si>
    <t>3 Months Ended</t>
  </si>
  <si>
    <t>Mar. 31, 2017</t>
  </si>
  <si>
    <t>Apr. 30, 2017</t>
  </si>
  <si>
    <t>Document And Entity Information</t>
  </si>
  <si>
    <t>Entity Registrant Name</t>
  </si>
  <si>
    <t>PEOPLES FINANCIAL SERVICES CORP.</t>
  </si>
  <si>
    <t>Trading Symbol</t>
  </si>
  <si>
    <t>pfis</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6</t>
  </si>
  <si>
    <t>Cash and due from banks:</t>
  </si>
  <si>
    <t>Cash and due from banks</t>
  </si>
  <si>
    <t>Interest-bearing deposits in other banks</t>
  </si>
  <si>
    <t>Total cash and due from banks</t>
  </si>
  <si>
    <t>Investment securities:</t>
  </si>
  <si>
    <t>Available-for-sale</t>
  </si>
  <si>
    <t>Held-to-maturity: Fair value March 31, 2017, $10,359; December 31, 2016, $10,714</t>
  </si>
  <si>
    <t>Total investment securities</t>
  </si>
  <si>
    <t>Loans, net</t>
  </si>
  <si>
    <t>Less: allowance for loan losses</t>
  </si>
  <si>
    <t>Net loans</t>
  </si>
  <si>
    <t>Loans held for sale</t>
  </si>
  <si>
    <t>Premises and equipment, net</t>
  </si>
  <si>
    <t>Accrued interest receivable</t>
  </si>
  <si>
    <t>Goodwill</t>
  </si>
  <si>
    <t>Intangible assets, net</t>
  </si>
  <si>
    <t>Other assets</t>
  </si>
  <si>
    <t>Total assets</t>
  </si>
  <si>
    <t>Deposits:</t>
  </si>
  <si>
    <t>Noninterest-bearing</t>
  </si>
  <si>
    <t>Interest-bearing</t>
  </si>
  <si>
    <t>Total deposits</t>
  </si>
  <si>
    <t>Short-term borrowings</t>
  </si>
  <si>
    <t>Long-term debt</t>
  </si>
  <si>
    <t>Accrued interest payable</t>
  </si>
  <si>
    <t>Other liabilities</t>
  </si>
  <si>
    <t>Total liabilities</t>
  </si>
  <si>
    <t>Stockholders' equity:</t>
  </si>
  <si>
    <t>Common stock, par value $2.00, authorized 25,000,000 shares, issued and outstanding 7,394,143 shares at March 31, 2017 and at December 31, 2016</t>
  </si>
  <si>
    <t>Capital surplus</t>
  </si>
  <si>
    <t>Retained earnings</t>
  </si>
  <si>
    <t>Accumulated other comprehensive loss</t>
  </si>
  <si>
    <t>Total stockholders' equity</t>
  </si>
  <si>
    <t>Total liabilities and stockholders' equity</t>
  </si>
  <si>
    <t>Consolidated Balance Sheets (Parenthetical) - USD ($) $ in Thousands</t>
  </si>
  <si>
    <t>Statement of Financial Position</t>
  </si>
  <si>
    <t>Held-to-maturity, Fair value</t>
  </si>
  <si>
    <t>Common stock, par value</t>
  </si>
  <si>
    <t>Common stock, shares authorized</t>
  </si>
  <si>
    <t>Common stock, shares issued</t>
  </si>
  <si>
    <t>Common stock, shares outstanding</t>
  </si>
  <si>
    <t>Consolidated Statements of Income and Comprehensive Income - USD ($) $ in Thousands</t>
  </si>
  <si>
    <t>Mar. 31, 2016</t>
  </si>
  <si>
    <t>Interest and fees on loans:</t>
  </si>
  <si>
    <t>Taxable</t>
  </si>
  <si>
    <t>Tax-exempt</t>
  </si>
  <si>
    <t>Interest and dividends on investment securities:</t>
  </si>
  <si>
    <t>Dividends</t>
  </si>
  <si>
    <t>Interest on interest-bearing deposits in other bank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Service charges, fees and commissions</t>
  </si>
  <si>
    <t>Merchant services income</t>
  </si>
  <si>
    <t>Commission and fees on fiduciary activities</t>
  </si>
  <si>
    <t>Wealth management income</t>
  </si>
  <si>
    <t>Mortgage banking income</t>
  </si>
  <si>
    <t>Life insurance investment income</t>
  </si>
  <si>
    <t>Net gain on sale of investment securities available-for-sale</t>
  </si>
  <si>
    <t>Total noninterest income</t>
  </si>
  <si>
    <t>Noninterest expense:</t>
  </si>
  <si>
    <t>Salaries and employee benefits expense</t>
  </si>
  <si>
    <t>Net occupancy and equipment expense</t>
  </si>
  <si>
    <t>Merchant services expense</t>
  </si>
  <si>
    <t>Amortization of intangible assets</t>
  </si>
  <si>
    <t>Other expenses</t>
  </si>
  <si>
    <t>Total noninterest expense</t>
  </si>
  <si>
    <t>Income before income taxes</t>
  </si>
  <si>
    <t>Income tax expense</t>
  </si>
  <si>
    <t>Net income</t>
  </si>
  <si>
    <t>Other comprehensive income:</t>
  </si>
  <si>
    <t>Unrealized gain on investment securities available-for-sale</t>
  </si>
  <si>
    <t>Reclassification adjustment for net gain on sales included in net income</t>
  </si>
  <si>
    <t>Other comprehensive loss</t>
  </si>
  <si>
    <t>Income tax related to other comprehensive loss</t>
  </si>
  <si>
    <t>Other comprehensive income, net of income taxes</t>
  </si>
  <si>
    <t>Comprehensive income</t>
  </si>
  <si>
    <t>Net income:</t>
  </si>
  <si>
    <t>Basic</t>
  </si>
  <si>
    <t>Diluted</t>
  </si>
  <si>
    <t>Average common shares outstanding:</t>
  </si>
  <si>
    <t>Dividends declared</t>
  </si>
  <si>
    <t>Consolidated Statements of Changes in Stockholders' Equity - USD ($) $ in Thousands</t>
  </si>
  <si>
    <t>Common Stock</t>
  </si>
  <si>
    <t>Capital Surplus</t>
  </si>
  <si>
    <t>Retained Earnings</t>
  </si>
  <si>
    <t>Accumulated Other Comprehensive Loss</t>
  </si>
  <si>
    <t>Total</t>
  </si>
  <si>
    <t>Balance at Dec. 31, 2015</t>
  </si>
  <si>
    <t>Stock based compensation</t>
  </si>
  <si>
    <t>Shares retired</t>
  </si>
  <si>
    <t>Balance at Mar. 31, 2016</t>
  </si>
  <si>
    <t>Balance at Dec. 31, 2016</t>
  </si>
  <si>
    <t>Common stock grants awarded, net of unearned compensation of $81</t>
  </si>
  <si>
    <t>Balance at Mar. 31, 2017</t>
  </si>
  <si>
    <t>Consolidated Statements of Changes in Stockholders' Equity (Parenthetical) $ in Thousands</t>
  </si>
  <si>
    <t>Mar. 31, 2016$ / sharesshares</t>
  </si>
  <si>
    <t>Statement of Stockholders' Equity</t>
  </si>
  <si>
    <t>Dividends declared (in dollars per share) | $ / shares</t>
  </si>
  <si>
    <t>Share retired, shares | shares</t>
  </si>
  <si>
    <t>Consolidated Statements of Cash Flows - USD ($) $ in Thousands</t>
  </si>
  <si>
    <t>Cash flows from operating activities:</t>
  </si>
  <si>
    <t>Adjustments to reconcile net income to net cash provided by operating activities:</t>
  </si>
  <si>
    <t>Depreciation of premises and equipment</t>
  </si>
  <si>
    <t>Amortization of deferred loan costs</t>
  </si>
  <si>
    <t>Amortization of intangibles</t>
  </si>
  <si>
    <t>Net accretion of purchase accounting adjustments on tangible assets</t>
  </si>
  <si>
    <t>Amortization of loss on investment tax credits</t>
  </si>
  <si>
    <t>Net gain on sale of other real estate owned</t>
  </si>
  <si>
    <t>Loans originated for sale</t>
  </si>
  <si>
    <t>Proceeds from sale of loans originated for sale</t>
  </si>
  <si>
    <t>Net gain on sale of loans originated for sale</t>
  </si>
  <si>
    <t>Net amortization of investment securities</t>
  </si>
  <si>
    <t>Net change in:</t>
  </si>
  <si>
    <t>Net cash provided by operating activities</t>
  </si>
  <si>
    <t>Cash flows from investing activities:</t>
  </si>
  <si>
    <t>Proceeds from sales of investment securities available-for-sale</t>
  </si>
  <si>
    <t>Proceeds from repayments of investment securities:</t>
  </si>
  <si>
    <t>Held-to-maturity</t>
  </si>
  <si>
    <t>Purchases of investment securities:</t>
  </si>
  <si>
    <t>Net redemption (purchase) of restricted equity securities</t>
  </si>
  <si>
    <t>Net increase in lending activities</t>
  </si>
  <si>
    <t>Investment in low income housing investment tax credits</t>
  </si>
  <si>
    <t>Purchases of premises and equipment</t>
  </si>
  <si>
    <t>Purchase of investment in life insurance</t>
  </si>
  <si>
    <t>Proceeds from sale of other real estate owned</t>
  </si>
  <si>
    <t>Net cash used in investing activities</t>
  </si>
  <si>
    <t>Cash flows from financing activities:</t>
  </si>
  <si>
    <t>Net increase in deposits</t>
  </si>
  <si>
    <t>Repayment of long-term debt</t>
  </si>
  <si>
    <t>Net (decrease) increase in short-term borrowings</t>
  </si>
  <si>
    <t>Retirement of common stock</t>
  </si>
  <si>
    <t>Cash dividends paid</t>
  </si>
  <si>
    <t>Net cash provided by financing activities</t>
  </si>
  <si>
    <t>Net decrease in cash and cash equivalents</t>
  </si>
  <si>
    <t>Cash and cash equivalents at beginning of period</t>
  </si>
  <si>
    <t>Cash and cash equivalents at end of period</t>
  </si>
  <si>
    <t>Cash paid during the period for:</t>
  </si>
  <si>
    <t>Interest</t>
  </si>
  <si>
    <t>Noncash items:</t>
  </si>
  <si>
    <t>Transfers of loans to other real estate</t>
  </si>
  <si>
    <t>Summary of significant accounting policies</t>
  </si>
  <si>
    <t>1. Summary of significan
Nature of operations:
Peoples Financial Services Corp., a bank holding company incorporated under the laws of Pennsylvania, provides a full range of financial services through its wholly-owned subsidiary, Peoples Security Bank and Trust Company (“Peoples Bank”), including its subsidiary, Peoples Advisors, LLC (collectively, the “Company” or “Peoples”). The Company services its retail and commercial customers through twenty-six full-service community banking offices located within the Lackawanna, Lehigh, Luzerne, Monroe, Montgomery, Northampton, Susquehanna, Wayne and Wyoming Counties of Pennsylvania and Broome County of New York.
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and Article 10-01 of Regulation S-X. In the opinion of management, all normal recurring adjustments necessary for a fair presentation of the financial position and results of operations for the periods presented have been included. All significant intercompany balances and transactions have been eliminated in consolidation. Prior-period amounts are reclassified when necessary to conform to the current year’s presentation. These reclassifications did not have any effect on the operating results or financial position of the Company. The operating results and financial position of the Company for the three months ended and as of March 31, 2017, are not necessarily indicative of the results of operations and financial position that may be expected in the futur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impairment of goodwill and fair value of assets acquired and liabilities assumed in business combinations. Actual results could differ from those estimates. For additional information and disclosures required under GAAP, reference is made to the Company’s Annual Report on Form 10-K for the period ended December 31, 2016.
Recent accounting standards:
In May 2014, the FASB issued ASU No. 2014-09, “Revenue from Contracts with Customers (Topic 606).” The updated standard is a new comprehensive revenue recognition model that requires revenue to be recognized in a manner that depicts the transfer of goods or services to a customer at an amount that reflects the consideration expected to be received in exchange for those goods or services. In August 2015, the FASB issued ASU 2015-14 which deferred the effective date of ASU 2014-09 by one year. During 2016, the FASB issued ASU Nos. 2016-10, 2016-12 and 2016-20 that provide additional guidance related to the identification of performance obligations within a contract, assessing collectability, contract costs, and other technical corrections and improvements. ASU 2014-09 will become effective for the Company for the annual period beginning after December 15, 2017 and for interim periods within the annual period. ASU 2014-09 allows for either full retrospective or modified retrospective adoption. The Company has not selected a transition method. The Company has completed an evaluation of its revenue-producing contracts and determined they are primarily agreements that are not within the scope of this standard. As a result, the Company does not expect the adoption of this standard to have a material impact to the Company’s reported revenues and interest income. The Company is continuing to evaluate the impact on other revenue and income sources.
In January 2016, the FASB issued Accounting Standards Update ("ASU") No. 2016-01, “Financial Instruments – Overall . ” The guidance in this ASU among other things, (1) requires equity investments with certain exceptions, to be measured at fair value with changes in fair value recognized in net income, (2) simplifies the impairment assessment of equity investments without readily determinable fair values by requiring a qualitative assessment to identify impairment, (3) eliminates the requirement for public businesses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the accompanying notes to the financial statements and (7) clarifies that an entity should evaluate the need for a valuation allowance on a deferred tax asset related to available-for-sale securities. The guidance in this ASU is effective for fiscal years beginning after December 15, 2017, including interim periods within those fiscal years. The Company is in the process of evaluating the impact of the adoption of this guidance on the Company’s financial statements.
In February 2016, the FASB issued ASU No.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s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new standard is effective for fiscal years beginning after December 15, 2018, including interim periods within those fiscal years. Early applica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s initial findings conclude that the new pronouncement will not have a significant impact on its consolidated financial statements as the current projected minimum lease payments under existing lease contracts subject to the new pronouncement are less than one percent of its current assets.
In June 2016, the FASB issued ASU 2016-13, Financial Instruments-Credit Losses (Topic 326): Measurement of Credit Losses on Financial Instruments. This ASU will have a significant impact on the Company’s calculation and accounting for its Allowance for Loan Losses as well as credit losses related to investment securities available-for-sale. A summary of significant provisions of this ASU is as follows:

The ASU requires that a financial asset (or a group of financial assets) measured at amortized cost basis be presented, net of a valuation allowance for credit losses, at an amount expected to be collected on the financial asset(s), and that the income statement include the measurement of credit losses for newly recognized financial assets as well as changes in expected losses on previously recognized financial assets. The provisions of this ASU require measurement of expected credit losses based on relevant information including past events, historical experience, current conditions, and reasonable and supportive forecasts that affect the collectability of the asset. The provisions of this ASU differ from current U.S. GAAP in that current U.S. GAAP generally delays recognition of the full amount of credit losses until the loss is probable of occurring.

The amendments in the Update retain many of the disclosure requirements related to credit quality in current U.S. GAAP, updated to reflect the change from an incurred loss methodology to an expected credit loss methodology. In addition, the Update requires that disclosure of credit quality indicators in relation to the amortized cost of financing receivables, a current requirement, be further disaggregated by year of origination.

This ASU requires that credit losses on available-for-sale debt securities be presented as an allowance rather than as a write-down, and limits the amount of the allowance for credit losses to the amount by which the fair value is below amortized cost. For purchased investment securities available-for-sale with a more-than-insignificant
amount of credit deterioration since origination, the ASU requires an allowance be determined in a manner similar to other investment securities available-for-sale; however, the initial allowance would be added to the purchase price, with only subsequent changes in the allowance recorded in credit loss expense, and interest income recognized at the effective rate excluding the discount embedded in the purchase price related to estimated credit losses at acquisition.

This ASU will be effective for the Company for interim and annual periods beginning in the first quarter of 2020. Earlier adoption is permitted beginning in the first quarter of 2019. The Company will record the effect of implementing this ASU through a cumulative-effect adjustment through retained earnings as of the beginning of the reporting period in which Topic 326 is effective.
The Company cannot yet determine the magnitude of any such one-time cumulative adjustment or of the overall impact of the new standard on our financial condition or results of operations; however, it is anticipated that the allowance will increase upon adoption and that the increased allowance level will decrease regulatory capital and ratios..
In June 2016, the FASB issued ASU 2016-15, Statement of Cash Flows (Topic 230) –Classification of Certain Cash Receipts and Cash Payments. This Update provides clarification regarding eight specific cash flow issues with the objective of reducing diversity in practice in how certain cash receipts and cash payments are presented and classified in the statement of cash flows. For the Company, the amendments in this Update are effective beginning in the first quarter 2018. The amendments in this Update should be applied using a retroactive transition method to each period presented. The Company anticipates there will be no adjustments to the Consolidated Statements of Cash Flows, as previously reported, as a result of the clarifications provided in the Update.
In January 2017, the FASB issued ASU 2017-04, Intangibles – Goodwill and Other (Topic 350) to simplify the accounting for goodwill impairment. This guidance, among other things, removes step 2 of the goodwill impairment test thus eliminating the need to determine the fair value of individual assets and liabilities of the reporting unit. Upon adoption of this ASU, goodwill impairment will be the amount by which a reporting unit’s carrying value exceeds its fair value, not to exceed the carrying amount of goodwill. This may result in more or less impairment being recognized than under current guidance. This Update will become effective for the Company’s annual and interim goodwill impairment tests beginning in the first quarter of 2020.</t>
  </si>
  <si>
    <t>Other comprehensive income (loss)</t>
  </si>
  <si>
    <t>2. Other comprehensive income (loss):
The components of other comprehensive loss and their related tax effects are reported in the Consolidated Statements of Income and Comprehensive Income. The accumulated other comprehensive loss included in the Consolidated Balance Sheets relates to net unrealized gains and losses on investment securities available-for-sale and benefit plan adjustments.
The components of accumulated other comprehensive loss included in stockholders’ equity at March 31, 2017 and December 31, 2016 is as follows:
March 31, 2017
December 31, 2016
Net unrealized gain on investment securities available-for-sale
$
826
$
553
Income tax
289
193
Net of income taxes
537
360
Benefit plan adjustments
(6,946)
(6,946)
Income tax
(2,431)
(2,431)
Net of income taxes
(4,515)
(4,515)
Accumulated other comprehensive loss
$
(3,978)
$
(4,155)
Other comprehensive income (loss) and related tax effects for the three months ended March 31, 2017 and 2016 is as follows:
Three Months Ended March 31,
2017
2016
Unrealized gain on investment securities available-for-sale
$
273
$
995
Net gain on the sale of investment securities available-for-sale(1)
(242)
Other comprehensive income gain before taxes
273
753
Income tax expense
96
264
Other comprehensive income
$
177
$
489
(1)</t>
  </si>
  <si>
    <t>Earnings per share</t>
  </si>
  <si>
    <t>3. Earnings per share:
Basic earnings per share represent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here were no shares considered anti-dilutive for the three month periods ended March 31, 2017 and 2016.
2017
2016
For the Three Months Ended March 31
Basic
Diluted
Basic
Diluted
Net Income
$
4,800
$
4,800
$
4,882
$
4,882
Average common shares outstanding
7,394,143
7,394,143
7,403,510
7,403,510
Earnings per share
$
0.65
$
0.65
$
0.66
$
0.66</t>
  </si>
  <si>
    <t>Investment securities</t>
  </si>
  <si>
    <t xml:space="preserve">4. Investment securities:
The amortized cost and fair value of investment securities aggregated by investment category at March 31, 2017 and December 31, 2016 are summarized as follows:
Gross
Gross
Amortized
Unrealized
Unrealized
Fair
March 31, 2017
Cost
Gains
Losses
Value
Available-for-sale:
U.S. Treasury securities
$
20,050
$
1
$
156
$
19,895
U.S. Government-sponsored enterprises
83,677
72
1,277
82,472
State and municipals:
Taxable
14,663
604
15,267
Tax-exempt
105,894
2,104
461
107,537
Mortgage-backed securities:
U.S. Government agencies
19,321
47
36
19,332
U.S. Government-sponsored enterprises
20,213
46
118
20,141
Total
$
263,818
$
2,874
$
2,048
$
264,644
Held-to-maturity:
Tax-exempt state and municipals
$
6,861
$
86
$
83
$
6,864
Mortgage-backed securities:
U.S. Government agencies
64
64
U.S. Government-sponsored enterprises
3,255
176
3,431
Total
$
10,180
$
262
$
83
$
10,359
Gross
Gross
Amortized
Unrealized
Unrealized
Fair
December 31, 2016
Cost
Gains
Losses
Value
Available-for-sale:
U.S. Treasury securities
$
7,570
$
132
$
7,438
U.S. Government-sponsored enterprises
82,314
$
79
1,480
80,913
State and municipals:
Taxable
14,698
566
39
15,225
Tax-exempt
110,931
2,309
640
112,600
Mortgage-backed securities:
U.S. Government agencies
21,041
48
47
21,042
U.S. Government-sponsored enterprises
22,303
48
159
22,192
Total
$
258,857
$
3,050
$
2,497
$
259,410
Held-to-maturity:
Tax-exempt state and municipals
$
6,862
$
72
$
67
$
6,867
Mortgage-backed securities:
U.S. Government agencies
68
1
69
U.S. Government-sponsored enterprises
3,587
191
3,778
Total
$
10,517
$
264
$
67
$
10,714
The maturity distribution of the fair value, which is the net carrying amount, of the debt securities classified as available-for-sale at March 31, 2017, is summarized as follows:
Fair
March 31, 2017
Value
Within one year
$
39,613
After one but within five years
118,950
After five but within ten years
49,157
After ten years
17,451
225,171
Mortgage-backed securities
39,473
Total
$
264,644
The maturity distribution of the amortized cost and fair value, of debt securities classified as held-to-maturity at March 31, 2017, is summarized as follows:
Amortized
Fair
March 31, 2017
Cost
Value
Within one year
After one but within five years
After five but within ten years
After ten years
$
6,861
$
6,864
6,861
6,864
Mortgage-backed securities
3,319
3,495
Total
$
10,180
$
10,359
Securities with a carrying value of $142,335 and $144,750 at March 31, 2017 and December 31, 2016, respectively, were pledged to secure public deposits and certain other deposits as required or permitted by law.
Securities and short-term investment activities are conducted with a diverse group of government entities, corporations and state and local municipalities. The counterparty’s creditworthiness and type of collateral is evaluated on a case-by-case basis. At March 31, 2017 and December 31, 2016, there were no significant concentrations of credit risk from any one issuer, with the exception of U.S. Government agencies and sponsored enterprises that exceeded 10.0 percent of stockholders’ equity.
The fair value and gross unrealized losses of investment securities with unrealized losses for which an other-than-temporary impairment (“OTTI”) has not been recognized at March 31, 2017 and December 31, 2016, aggregated by investment category and length of time that the individual securities have been in a continuous unrealized loss position, are summarized as follows:
Less Than 12 Months
12 Months or More
Total
Fair
Unrealized
Fair
Unrealized
Fair
Unrealized
March 31, 2017
Value
Losses
Value
Losses
Value
Losses
U.S. Treasury securities
$
17,411
$
156
$
17,411
$
156
U.S. Government-sponsored enterprises
62,591
1,277
62,591
1,277
State and municipals:
Taxable
Tax-exempt
51,467
544
51,467
544
Mortgage-backed securities:
U.S. Government agencies
5,769
23
$
1,337
$
13
7,106
36
U.S. Government-sponsored enterprises
13,832
66
2,380
52
16,212
118
Total
$
151,070
$
2,066
$
3,717
$
65
$
154,787
$
2,131
Less Than 12 Months
12 Months or More
Total
Fair
Unrealized
Fair
Unrealized
Fair
Unrealized
December 31, 2016
Value
Losses
Value
Losses
Value
Losses
U.S. Treasury securities
$
7,438
$
132
$
7,438
$
132
U.S. Government-sponsored enterprises
59,460
1,480
59,460
1,480
State and municipals:
Taxable
1,035
39
1,035
39
Tax-exempt
55,166
707
$
226
55,392
707
Mortgage-backed securities:
U.S. Government agencies
5,917
27
1,496
$
7,413
47
U.S. Government-sponsored enterprises
16,412
85
2,712
19,124
159
Total
$
145,428
$
2,470
$
4,434
$
94
$
149,862
$
2,564
The Company had 150 investment securities, consisting of 93 tax-exempt state and municipal obligations, six U.S. Treasury securities, 23 U.S. Government-sponsored enterprise securities, and 28 mortgage-backed securities that were in unrealized loss positions at March 31, 2017. Of these securities, eight mortgage-backed securities were in a continuous unrealized loss position for twelve months or more. Management does not consider the unrealized losses on the debt securities, as a result of changes in interest rates, to be OTTI based on historical evidence that indicates the cost of these securities is recoverable within a reasonable period of time in relation to normal cyclical changes in the market rates of interest. Moreover, because there has been no material change in the credit quality of the issuers or other events or circumstances that may cause a significant adverse impact on the fair value of these securities, and management does not intend to sell these securities and it is unlikely that the Company will be required to sell these securities before recovery of their amortized cost basis, which may be maturity, the Company does not consider the unrealized losses to be OTTI at March 31, 2017. There was no OTTI recognized for the three months ended March 31, 2017 and 2016.
The Company had 163 investment securities, consisting of 107 tax-exempt state and municipal obligations, two taxable state and municipal obligation, two U.S. Treasury securities, 22 U.S. Government-sponsored enterprise securities and 30 mortgage-backed securities that were in unrealized loss positions at December 31, 2016. Of these securities, nine mortgage-backed securities and two tax-exempt state and municipal securities were in a continuous unrealized loss position for twelve months or more. </t>
  </si>
  <si>
    <t>Loans, net and allowance for loan losses</t>
  </si>
  <si>
    <t>5. Loans, net and allowance for loan losses:
The major classifications of loans outstanding, net of deferred loan origination fees and costs at March 31, 2017 and December 31, 2016 are summarized as follows. Net deferred loan costs were $494 and $579 at March 31, 2017 and December 31, 2016.
March 31, 2017
December 31, 2016
Commercial
$
431,164
$
408,814
Real estate:
Commercial
703,194
700,144
Residential
286,389
289,781
Consumer
139,120
134,226
Total
$
1,559,867
$
1,532,965
The changes in the allowance for loan losses account by major classification of loan for the three months ended March 31, 2017 and 2016 are summarized as follows:
Real estate
March 31, 2017
Commercial
Commercial
Residential
Consumer
Unallocated
Total
Allowance for loan losses:
Beginning Balance January 1, 2017
$
3,799
$
5,847
$
4,707
$
1,608
$
$
15,961
Charge-offs
(125)
(15)
(171)
(311)
Recoveries
7
33
22
57
119
Provisions
323
536
264
77
1,200
Ending balance
$
4,129
$
6,291
$
4,978
$
1,571
$
$
16,969
Real estate
March 31, 2016
Commercial
Commercial
Residential
Consumer
Unallocated
Total
Allowance for loan losses:
Beginning Balance January 1, 2016
$
3,042
$
4,245
$
4,082
$
1,583
$
23
$
12,975
Charge-offs
(3)
(55)
(65)
(123)
Recoveries
2
16
25
63
106
Provisions
281
410
252
65
192
1,200
Ending balance
$
3,322
$
4,616
$
4,359
$
1,646
$
215
$
14,158
The allocation of the allowance for loan losses and the related loans by major classifications of loans at March 31, 2017 and December 31, 2016 is summarized as follows:
Real estate
March 31, 2017
Commercial
Commercial
Residential
Consumer
Unallocated
Total
Allowance for loan losses:
Ending balance
$
4,129
$
6,291
$
4,978
$
1,571
$
$
16,969
Ending balance: individually evaluated for impairment
404
513
484
23
1,424
Ending balance: collectively evaluated for impairment
3,725
5,778
4,494
1,548
15,545
Ending balance: loans acquired with deteriorated credit quality
$
$
$
$
$
$
Loans receivable:
Ending balance
$
431,164
$
703,194
$
286,389
$
139,120
$
$
1,559,867
Ending balance: individually evaluated for impairment
2,311
3,849
3,359
207
9,726
Ending balance: collectively evaluated for impairment
428,476
698,008
282,996
138,913
1,548,393
Ending balance: loans acquired with deteriorated credit quality
$
377
$
1,337
$
34
$
$
$
1,748
Real estate
December 31, 2016
Commercial
Commercial
Residential
Consumer
Unallocated
Total
Allowance for loan losses:
Ending balance
$
3,799
$
5,847
$
4,707
$
1,608
$
$
15,961
Ending balance: individually evaluated for impairment
225
1,197
520
1,942
Ending balance: collectively evaluated for impairment
3,574
4,650
4,187
1,608
14,019
Ending balance: loans acquired with deteriorated credit quality
$
$
$
$
$
$
Loans receivable:
Ending balance
$
408,814
$
700,144
$
289,781
$
134,226
$
$
1,532,965
Ending balance: individually evaluated for impairment
1,724
5,820
3,543
155
11,242
Ending balance: collectively evaluated for impairment
406,127
692,987
286,201
134,071
1,519,386
Ending balance: loans acquired with deteriorated credit quality
$
963
$
1,337
$
37
$
$
$
2,337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 A loan to borrowers with acceptable credit quality and risk that is not adversely classified as Substandard, Doubtful, Loss nor designated as Special Mention.
·
Special Mention-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 A loan classified as Loss is considered uncollectible and of such little value that its continuance as bankable loan is not warranted. This classification does not mean that the loan has absolutely no recovery or salvage value, but rather it is not practical or desirable to defer writing off this basically worthless asset even though partial recovery may be affected in the future.
The following tables present the major classification of loans summarized by the aggregate pass rating and the classified ratings of special mention, substandard and doubtful within the Company’s internal risk rating system at March 31, 2017 and December 31, 2016:
Special
March 31, 2017
Pass
Mention
Substandard
Doubtful
Total
Commercial
$
422,506
$
4,698
$
3,960
$
$
431,164
Real estate:
Commercial
680,231
10,409
12,554
703,194
Residential
279,384
205
6,800
286,389
Consumer
138,853
—
267
139,120
Total
$
1,520,974
$
15,312
$
23,581
$
$
1,559,867
Special
December 31, 2016
Pass
Mention
Substandard
Doubtful
Total
Commercial
$
398,867
$
6,222
$
3,725
$
$
408,814
Real estate:
Commercial
674,914
10,392
14,838
700,144
Residential
282,737
233
6,811
289,781
Consumer
133,983
243
134,226
Total
$
1,490,501
$
16,847
$
25,617
$
$
1,532,965
Information concerning nonaccrual loans by major loan classification at March 31, 2017 and December 31, 2016 is summarized as follows:
March 31, 2017
December 31, 2016
Commercial
$
1,532
$
934
Real estate:
Commercial
4,701
7,016
Residential
2,821
3,003
Consumer
207
155
Total
$
9,261
$
11,108
The major classifications of loans by past due status are summarized as follows:
Greater
Loans &gt; 90
30-59 Days
60-89 Days
than 90
Total Past
Days and
March 31, 2017
Past Due
Past Due
Days
Due
Current
Total Loans
Accruing
Commercial
$
440
$
33
$
1,532
$
2,005
$
429,159
$
431,164
Real estate:
Commercial
1,257
779
4,809
6,845
696,349
703,194
$
108
Residential
2,766
904
2,945
6,615
279,774
286,389
124
Consumer
864
168
437
1,469
137,651
139,120
230
Total
$
5,327
$
1,884
$
9,723
$
16,934
$
1,542,933
$
1,559,867
$
462
Greater
Loans &gt; 90
30-59 Days
60-89 Days
than 90
Total Past
Days and
December 31, 2016
Past Due
Past Due
Days
Due
Current
Total Loans
Accruing
Commercial
$
249
$
75
$
934
$
1,258
$
407,556
$
408,814
Real estate:
Commercial
4,782
527
7,016
12,325
687,819
700,144
Residential
2,100
354
3,561
6,015
283,766
289,781
$
558
Consumer
962
259
441
1,662
132,564
134,226
286
Total
$
8,093
$
1,215
$
11,952
$
21,260
$
1,511,705
$
1,532,965
$
844
The following tables summarize information concerning impaired loans as of and for the three months ended March 31, 2017 and March 31, 2016, and as of and for the year ended, December 31, 2016 by major loan classification:
For the Quarter Ended
Unpaid
Average
Interest
Recorded
Principal
Related
Recorded
Income
March 31, 2017
Investment
Balance
Allowance
Investment
Recognized
With no related allowance:
Commercial
$
765
$
1,386
$
1,585
$
4
Real estate:
Commercial
3,715
4,368
3,039
4
Residential
2,349
2,533
2,277
4
Consumer
184
184
170
Total
7,013
8,471
7,071
12
With an allowance recorded:
Commercial
1,923
1,923
$
404
1,103
13
Real estate:
Commercial
1,471
1,471
513
3,132
6
Residential
1,044
1,044
484
1,210
4
Consumer
23
23
23
12
Total
4,461
4,461
1,424
5,457
23
Commercial
2,688
3,309
404
2,688
17
Real estate:
Commercial
5,186
5,839
513
6,171
10
Residential
3,393
3,577
484
3,487
8
Consumer
207
207
23
182
Total
$
11,474
$
12,932
$
1,424
$
12,528
$
35
For the Year Ended
Unpaid
Average
Interest
Recorded
Principal
Related
Recorded
Income
December 31, 2016
Investment
Balance
Allowance
Investment
Recognized
With no related allowance:
Commercial
$
2,404
$
3,213
$
1,461
$
48
Real estate:
Commercial
2,364
3,018
4,300
71
Residential
2,205
2,388
2,133
35
Consumer
155
155
147
Total
7,128
8,774
8,041
154
With an allowance recorded:
Commercial
283
283
$
225
859
Real estate:
Commercial
4,793
4,793
1,197
2,366
2
Residential
1,375
1,376
520
1,185
7
Consumer
50
Total
6,451
6,452
1,942
4,460
9
Commercial
2,687
3,496
225
2,320
48
Real estate:
Commercial
7,157
7,811
1,197
6,666
73
Residential
3,580
3,764
520
3,318
42
Consumer
155
155
197
Total
$
13,579
$
15,226
$
1,942
$
12,501
$
163
For the Quarter Ended
Unpaid
Average
Interest
Recorded
Principal
Related
Recorded
Income
March 31, 2016
Investment
Balance
Allowance
Investment
Recognized
With no related allowance:
Commercial
$
1,173
$
2,383
$
1,263
$
Real estate:
Commercial
3,162
3,832
2,947
Residential
2,216
2,399
2,632
Consumer
89
89
60
Total
6,640
8,703
6,902
50
With an allowance recorded:
Commercial
1,141
1,141
$
1,040
968
Real estate:
Commercial
3,028
3,028
541
2,836
Residential
992
992
533
1,455
2
Consumer
89
89
89
103
Total
5,250
5,250
2,203
5,362
2
Commercial
2,314
3,524
1,040
2,231
17
Real estate:
Commercial
6,190
6,860
541
5,783
32
Residential
3,208
3,391
533
4,087
3
Consumer
178
178
89
163
Total
$
11,890
$
13,953
$
2,203
$
12,264
$
52
Included in the commercial loan and commercial and residential real estate categories are troubled debt restructurings that are classified as impaired. Troubled debt restructurings totaled $2,226 at March 31, 2017, $1,909 at December 31, 2016 and $2,834 at March 31, 2016.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generally fall within the following categories:
·
Rate Modification - A modification in which the interest rate is changed to a below market rate.
·
Term Modification - A modification in which the maturity date, timing of payments or frequency of payments is changed.
·
Interest Only Modification - A modification in which the loan is converted to interest only payments for a period of time.
·
Payment Modification - A modification in which the dollar amount of the payment is changed, other than an interest only modification described above.
·
Combination Modification - Any other type of modification, including the use of multiple categories above.
There was one loan modified as a troubled debt restructuring for the three months ended March 31, 2017, in the amount of $345. There was one loan modified as a troubled debt restructuring for the three months ended March 31, 2016, in the amount of $75. During the three months ended March 31, 2017, there were no payment defaults on restructured loans; there were two payment defaults on restructured residential real estate loans during the three months ended March 31, 2016 totaling $208.</t>
  </si>
  <si>
    <t>Other assets.</t>
  </si>
  <si>
    <t>6. Other assets:
The components of other assets at March 31, 2017, and December 31, 2016 are summarized as follows:
March 31, 2017
December 31, 2016
Other real estate owned
$
236
$
393
Investment in residential housing program
8,194
8,312
Mortgage servicing rights
698
698
Bank owned life insurance
33,261
33,073
Restricted equity securities
6,781
7,051
Other assets
16,470
15,974
Total
$
65,640
$
65,501</t>
  </si>
  <si>
    <t>Fair value estimates</t>
  </si>
  <si>
    <t>7. Fair value estimates: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Level 1: Unadjusted quoted prices of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n asset’s or liability’s placement in the fair value hierarchy is based on the lowest level of input that is significant to the fair value estimate.
The following methods and assumptions were used by the Company to calculate fair values and related carrying amounts of financial instruments:
Cash and cash equivalents: The carrying values of cash and cash equivalents as reported on the balance sheet approximate fair value.
Investment securities: The fair values of U.S. Treasury securities and marketable equity securities are based on quoted market prices from active exchange markets. The fair values of debt securities are based on pricing from a matrix pricing model.
Loans held for sale: The fair values of loans held for sale are based upon current delivery prices in the secondary mortgage market.
Net loans: For adjustable-rate loans that re-price frequently and with no significant credit risk, fair values are based on carrying values. The fair values of other non-impaired loans are estimated using discounted cash flow analysis, using interest rates currently offered in the market for loans with similar terms to borrowers of similar credit risk. Fair values for impaired loans are estimated using discounted cash flow analysis determined by the loan review function or underlying collateral values, where applicable.
Loans acquired in connection with business combinations are recorded at their acquisition date fair value. In order to record the loans at fair value, management made three different types of fair value adjustments. A market rate adjustment was made to adjust for the movement in market interest rates, irrespective of credit adjustments, compared to the stated rates of the acquired loans. A credit adjustment was made on pools of homogeneous loans representing the changes in credit quality of the underlying borrowers from the loan inception to the acquisition date. The credit adjustment on distressed loans represents the portion of the loan balance that has been deemed uncollectible based on the management’s expectations of future cash flows for each respective loan.
Mortgage servicing rights: To determine the fair value, the Company estimates the present value of future cash flows incorporating assumptions such as cost of servicing, discount rates, prepayment speeds and default rates.
Accrued interest receivable: The carrying value of accrued interest receivable as reported on the balance sheet approximates fair value.
Restricted equity securities: The carrying values of restricted equity securities approximate fair value, due to the lack of marketability for these securities.
Deposits: The fair values of noninterest-bearing deposits and savings, NOW and money market accounts are the amounts payable on demand at the reporting date. The fair value estimates do not include the benefit that results from such low-cost funding provided by the deposit liabilities compared to the cost of borrowing funds in the market. The carrying values of adjustable-rate, fixed-term time deposits approximate their fair values at the reporting date. For fixed-rate time deposits, the present value of future cash flows is used to estimate fair values. The discount rates used are the current rates offered for time deposits with similar maturities.
The fair value assigned to the core deposit intangible asset represents the future economic benefit of the potential cost savings from acquiring core deposits in the 2013 Penseco merger compared to the cost of obtaining alternative funding such as brokered deposits from market sources. Management utilized an income valuation approach to present value the estimated future cash savings in order to determine the fair value of the intangible asset.
Short-term borrowings: The carrying values of short-term borrowings approximate fair value.
Long-term debt: The fair value of fixed-rate long-term debt is based on the present value of future cash flows. The discount rate used is the current rate offered for long-term debt with the same maturity.
Accrued interest payable: The carrying value of accrued interest payable as reported on the balance sheet approximates fair value.
Off-balance sheet financial instruments:
The majority of commitments to extend credit, unused portions of lines of credit and standby letters of credit carry current market interest rates if converted to loans. Because such commitments are generally unassignable of either the Company or the borrower, they only have value to the Company and the borrower. None of the commitments are subject to undue credit risk. The estimated fair values of off-balance sheet financial instruments are based on fees currently charged to enter into similar agreements, taking into account the remaining terms of the agreements and the counterparties’ credit standing. The fair value of off-balance sheet financial instruments was not material at March 31, 2017 and December 31, 2016.
Assets and liabilities measured at fair value on a recurring basis at March 31, 2017 and December 31, 2016 are summarized as follows:
Fair Value Measurement Using
Quoted Prices in
Significant
Significant
Active Markets for
Other Observable
Unobservable
Identical Assets
Inputs
Inputs
March 31, 2017
Amount
(Level 1)
(Level 2)
(Level 3)
U.S. Treasury securities
$
19,895
$
19,895
$
U.S. Government-sponsored enterprises
82,472
$
82,472
State and Municipals:
Taxable
15,267
15,267
Tax-exempt
107,537
107,537
Mortgage-backed securities:
U.S. Government agencies
19,332
19,332
U.S. Government-sponsored enterprises
20,141
20,141
Total
$
264,644
$
19,895
$
244,749
$
Fair Value Measurement Using
Quoted Prices in
Significant
Significant
Active Markets for
Other Observable
Unobservable
Identical Assets
Inputs
Inputs
December 31, 2016
Amount
(Level 1)
(Level 2)
(Level 3)
U.S. Treasury securities
$
7,438
$
7,438
$
U.S. Government-sponsored enterprises
80,913
$
80,913
State and Municipals:
Taxable
15,225
15,225
Tax-exempt
112,600
112,600
Mortgage-backed securities:
U.S. Government agencies
21,042
21,042
U.S. Government-sponsored enterprises
22,192
22,192
Total
$
259,410
$
7,438
$
251,972
$
Assets and liabilities measured at fair value on a nonrecurring basis at March 31, 2017 and December 31, 2016 are summarized as follows:
Fair Value Measurement Using
Quoted Prices in
Significant
Significant
Active Markets for
Other Observable
Unobservable
Identical Assets
Inputs
Inputs
March 31, 2017
Amount
(Level 1)
(Level 2)
(Level 3)
Impaired loans
$
2,474
$
2,474
Other real estate owned
$
236
$
236
Fair Value Measurement Using
Quoted Prices in
Significant Other
Significant
Active Markets for
Observable
Unobservable
Identical Assets
Inputs
Inputs
December 31, 2016
Amount
(Level 1)
(Level 2)
(Level 3)
Impaired loans
$
3,193
$
3,193
Other real estate owned
$
371
$
371
Fair values of impaired loans are based on the present value of expected future cash flows discounted at the loan’s effective interest rate or the fair value of the collateral if the loan is collateral dependent.
The following table presents additional quantitative information about assets measured at fair value on a nonrecurring basis and for which the Company has utilized Level 3 inputs to determine fair value:
Quantitative Information about Level 3 Fair Value Measurements
Fair Value
Range
March 31, 2017
Estimate
Valuation Techniques
Unobservable Input
(Weighted Average)
Impaired loans
$
2,474
Appraisal of collateral
Appraisal adjustments
3.7% to 97.0% (63.0)%
Liquidation expenses
3.0% to 6.0% (4.9)%
Other real estate owned
$
236
Appraisal of collateral
Appraisal adjustments
20.0% to 40.0% (34.9)%
Liquidation expenses
3.0% to 6.0% (5.0)%
Quantitative Information about Level 3 Fair Value Measurements
Fair Value
Range
December 31, 2016
Estimate
Valuation Techniques
Unobservable Input
(Weighted Average)
Impaired loans
$
3,193
Appraisal of collateral
Appraisal adjustments
18.0% to 97.0% (74.5)%
Liquidation expenses
3.0% to 6.0% (5.3)%
Other real estate owned
$
371
Appraisal of collateral
Appraisal adjustments
25.0% to 54.6% (43.1)%
Liquidation expenses
3.0% to 6.0% (5.0)%
Fair value is generally determined through independent appraisals of the underlying collateral, which generally include various Level 3 Inputs which are not identifiable.
Appraisals may be adjusted by management for qualitative factors such as economic conditions and estimated liquidation expenses. The range and weighted average of liquidation expenses and other appraisal adjustments are presented as a percent of the appraisal.
The carrying and fair values of the Company’s financial instruments at March 31, 2017 and December 31, 2016 and their placement within the fair value hierarchy are as follows:
Fair Value Hierarchy
Quoted
Prices in
Active
Significant
Markets for
Other
Significant
Identical
Observable
Unobservable
Carrying
Fair
Assets
Inputs
Inputs
March 31, 2017
Value
Value
(level 1)
(level 2)
(Level 3)
Financial assets:
Cash and cash equivalents
$
31,815
$
31,815
$
31,815
Investment securities:
Available-for-sale
264,644
264,644
19,895
$
244,749
Held-to-maturity
10,180
10,359
10,359
Loans held for sale
444
453
453
Net loans
1,542,898
1,529,464
$
1,529,464
Accrued interest receivable
5,604
5,604
5,604
Mortgage servicing rights
698
1,587
1,587
Restricted equity securities
6,781
6,781
6,781
Total
$
1,863,064
$
1,850,707
Financial liabilities:
Deposits
$
1,615,544
$
1,614,470
$
1,614,470
Short-term borrowings
77,475
77,475
77,475
Long-term debt
57,615
58,484
58,484
Accrued interest payable
457
457
457
Total
$
1,751,091
$
1,750,886
Fair Value Hierarchy
Quoted
Prices in
Active
Significant
Markets for
Other
Significant
Identical
Observable
Unobservable
Carrying
Fair
Assets
Inputs
Inputs
December 31, 2016
Value
Value
(level 1)
(level 2)
(Level 3)
Financial assets:
Cash and cash equivalents
$
39,941
$
39,941
$
39,941
Investment securities:
Available-for-sale
259,410
259,410
$
7,438
$
251,972
Held-to-maturity
10,517
10,714
10,714
Loans held for sale
Net loans
1,517,004
1,507,936
$
1,507,936
Accrued interest receivable
6,228
6,228
6,228
Mortgage servicing rights
698
1,587
1,587
Restricted equity securities
7,051
7,051
7,051
Total
$
1,840,849
$
1,832,867
Financial liabilities:
Deposits
$
1,588,757
$
1,587,701
$
1,587,701
Short-term borrowings
82,700
82,700
82,700
Long-term debt
58,134
58,987
58,987
Accrued interest payable
462
462
462
Total
$
1,730,053
$
1,729,850</t>
  </si>
  <si>
    <t>Employee benefit plans</t>
  </si>
  <si>
    <t>8. Employee benefit plans:
The Company provides an Employee Stock Ownership Plan (“ESOP”) and a Retirement Profit Sharing Plan. The Company also maintains a Supplemental Executive Retirement Plan (“SERP”), an Employees’ Pension Plan, which is currently frozen, and a Postretirement Plan Life Insurance plan which was curtailed in 2013.
For the three months ended March 31, salaries and employee benefits expense includes approximately $296 in 2017 and $274 in 2016 relating to the employee benefit plans.
Components of net periodic benefit cost are as follows:
Pension Benefits
Three Months Ended March 31,
2017
2016
Components of net periodic pension cost:
Interest cost
$
$
166
Expected return on plan assets
(223)
Amortization of unrecognized net gain
52
Net periodic other benefit cost
$
$
(5)
The 2008 long-term incentive plan (“2008 Plan”) allows for eligible participants to be granted equity awards. The plan was a legacy plan of Penseco Financial Services Corporation. Under the 2008 Plan the Compensation Committee of the board of directors has broad authority with respect to awards granted under the 2008 Plan, including, without limitation, the authority to:
·
Designate the individuals eligible to receive awards under the 2008 Plan.
·
Determine the size, type and date of grant for individual awards, provided that awards approved by the Committee are not effective unless and until ratified by the board of directors.
·
Interpret the 2008 Plan and award agreements issued with respect to individual participants.
Persons eligible to receive awards under the 2008 Plan include directors, officers, employees, consultants and other service providers of the Company and its subsidiaries, except that incentive stock option may be granted only to individuals who are employees on the date of grant.
As of March 31, 2017, there were 120,116 shares of the Company’s common stock available for grant as awards pursuant to the 2008 Plan. If any outstanding awards are forfeited by the holder or canceled by the Company, the underlying shares would be available for regrant to others.
The 2008 Plan authorizes grants of stock options, stock appreciation rights, dividend equivalents, performance awards, restricted stock and restricted stock units.
During the three months ended March 31, 2017, the Company awarded 2,020 shares of non-performance-based restricted stock, bringing the total of nonvested restricted stock awards to 14,382 shares, and 7,071 performance-based restricted stock units under the 2008 Plan. During the three months ended March 31, 2016, the Company did not make any awards under the 2008 Plan.
The non-performance restricted stock grants made during the three months ended March 31, 2017 vest equally over three years from the grant date. Grants of restricted stock made in prior periods cliff vest after five years. The performance-based restricted stock units vest three years after the grant date and include conditions based on the Company’s three-year cumulative diluted earnings per share and three-year average return on equity that determines the number of restricted stock units that may vest.
The Company expenses the fair value of all-share based compensation over the requisite service period commencing at grant date. The fair value of restricted stock is expensed on a straight-line basis. The Company periodically assesses the probability of achievement of the performance criteria and adjusts the amount of compensation expense accordingly. Compensation is recognized over the vesting period and adjusted for the probability of achievement of the performance criteria. The Company classifies share-based compensation for employees within “salaries and employee benefits expense” on the Consolidated Statements of Income and Comprehensive Income.
The Company did not recognize any compensation expense for the three months ended March 31, 2017 and 2016, respectively for awards granted under the 2008 Plan. As of March 31, 2017, the Company had $365 of unrecognized compensation expense associated with awards. That cost is expected to be recognized over a weighted average vesting period of 3 years.</t>
  </si>
  <si>
    <t>Summary of significant accounting policies (Policies)</t>
  </si>
  <si>
    <t>Nature of operations</t>
  </si>
  <si>
    <t xml:space="preserve">Nature of operations:
Peoples Financial Services Corp., a bank holding company incorporated under the laws of Pennsylvania, provides a full range of financial services through its wholly-owned subsidiary, Peoples Security Bank and Trust Company (“Peoples Bank”), including its subsidiary, Peoples Advisors, LLC (collectively, the “Company” or “Peoples”). The Company services its retail and commercial customers through twenty-six full-service community banking offices located within the Lackawanna, Lehigh, Luzerne, Monroe, Montgomery, Northampton, Susquehanna, Wayne and Wyoming Counties of Pennsylvania and Broome County of New York. </t>
  </si>
  <si>
    <t>Basis of presentation</t>
  </si>
  <si>
    <t xml:space="preserve">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and Article 10-01 of Regulation S-X. In the opinion of management, all normal recurring adjustments necessary for a fair presentation of the financial position and results of operations for the periods presented have been included. All significant intercompany balances and transactions have been eliminated in consolidation. Prior-period amounts are reclassified when necessary to conform to the current year’s presentation. These reclassifications did not have any effect on the operating results or financial position of the Company. The operating results and financial position of the Company for the three months ended and as of March 31, 2017, are not necessarily indicative of the results of operations and financial position that may be expected in the futur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impairment of goodwill and fair value of assets acquired and liabilities assumed in business combinations. Actual results could differ from those estimates. For additional information and disclosures required under GAAP, reference is made to the Company’s Annual Report on Form 10-K for the period ended December 31, 2016. </t>
  </si>
  <si>
    <t>Recent accounting standards</t>
  </si>
  <si>
    <t xml:space="preserve">Recent accounting standards:
In May 2014, the FASB issued ASU No. 2014-09, “Revenue from Contracts with Customers (Topic 606).” The updated standard is a new comprehensive revenue recognition model that requires revenue to be recognized in a manner that depicts the transfer of goods or services to a customer at an amount that reflects the consideration expected to be received in exchange for those goods or services. In August 2015, the FASB issued ASU 2015-14 which deferred the effective date of ASU 2014-09 by one year. During 2016, the FASB issued ASU Nos. 2016-10, 2016-12 and 2016-20 that provide additional guidance related to the identification of performance obligations within a contract, assessing collectability, contract costs, and other technical corrections and improvements. ASU 2014-09 will become effective for the Company for the annual period beginning after December 15, 2017 and for interim periods within the annual period. ASU 2014-09 allows for either full retrospective or modified retrospective adoption. The Company has not selected a transition method. The Company has completed an evaluation of its revenue-producing contracts and determined they are primarily agreements that are not within the scope of this standard. As a result, the Company does not expect the adoption of this standard to have a material impact to the Company’s reported revenues and interest income. The Company is continuing to evaluate the impact on other revenue and income sources.
In January 2016, the FASB issued Accounting Standards Update ("ASU") No. 2016-01, “Financial Instruments – Overall . ” The guidance in this ASU among other things, (1) requires equity investments with certain exceptions, to be measured at fair value with changes in fair value recognized in net income, (2) simplifies the impairment assessment of equity investments without readily determinable fair values by requiring a qualitative assessment to identify impairment, (3) eliminates the requirement for public businesses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the accompanying notes to the financial statements and (7) clarifies that an entity should evaluate the need for a valuation allowance on a deferred tax asset related to available-for-sale securities. The guidance in this ASU is effective for fiscal years beginning after December 15, 2017, including interim periods within those fiscal years. The Company is in the process of evaluating the impact of the adoption of this guidance on the Company’s financial statements.
In February 2016, the FASB issued ASU No. 2016-02, “Leases”. From the lessee's perspective,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s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new standard is effective for fiscal years beginning after December 15, 2018, including interim periods within those fiscal years. Early applica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s initial findings conclude that the new pronouncement will not have a significant impact on its consolidated financial statements as the current projected minimum lease payments under existing lease contracts subject to the new pronouncement are less than one percent of its current assets.
In June 2016, the FASB issued ASU 2016-13, Financial Instruments-Credit Losses (Topic 326): Measurement of Credit Losses on Financial Instruments. This ASU will have a significant impact on the Company’s calculation and accounting for its Allowance for Loan Losses as well as credit losses related to investment securities available-for-sale. A summary of significant provisions of this ASU is as follows:

The ASU requires that a financial asset (or a group of financial assets) measured at amortized cost basis be presented, net of a valuation allowance for credit losses, at an amount expected to be collected on the financial asset(s), and that the income statement include the measurement of credit losses for newly recognized financial assets as well as changes in expected losses on previously recognized financial assets. The provisions of this ASU require measurement of expected credit losses based on relevant information including past events, historical experience, current conditions, and reasonable and supportive forecasts that affect the collectability of the asset. The provisions of this ASU differ from current U.S. GAAP in that current U.S. GAAP generally delays recognition of the full amount of credit losses until the loss is probable of occurring.

The amendments in the Update retain many of the disclosure requirements related to credit quality in current U.S. GAAP, updated to reflect the change from an incurred loss methodology to an expected credit loss methodology. In addition, the Update requires that disclosure of credit quality indicators in relation to the amortized cost of financing receivables, a current requirement, be further disaggregated by year of origination.

This ASU requires that credit losses on available-for-sale debt securities be presented as an allowance rather than as a write-down, and limits the amount of the allowance for credit losses to the amount by which the fair value is below amortized cost. For purchased investment securities available-for-sale with a more-than-insignificant
amount of credit deterioration since origination, the ASU requires an allowance be determined in a manner similar to other investment securities available-for-sale; however, the initial allowance would be added to the purchase price, with only subsequent changes in the allowance recorded in credit loss expense, and interest income recognized at the effective rate excluding the discount embedded in the purchase price related to estimated credit losses at acquisition.

This ASU will be effective for the Company for interim and annual periods beginning in the first quarter of 2020. Earlier adoption is permitted beginning in the first quarter of 2019. The Company will record the effect of implementing this ASU through a cumulative-effect adjustment through retained earnings as of the beginning of the reporting period in which Topic 326 is effective.
The Company cannot yet determine the magnitude of any such one-time cumulative adjustment or of the overall impact of the new standard on our financial condition or results of operations; however, it is anticipated that the allowance will increase upon adoption and that the increased allowance level will decrease regulatory capital and ratios..
In June 2016, the FASB issued ASU 2016-15, Statement of Cash Flows (Topic 230) –Classification of Certain Cash Receipts and Cash Payments. This Update provides clarification regarding eight specific cash flow issues with the objective of reducing diversity in practice in how certain cash receipts and cash payments are presented and classified in the statement of cash flows. For the Company, the amendments in this Update are effective beginning in the first quarter 2018. The amendments in this Update should be applied using a retroactive transition method to each period presented. The Company anticipates there will be no adjustments to the Consolidated Statements of Cash Flows, as previously reported, as a result of the clarifications provided in the Update.
In January 2017, the FASB issued ASU 2017-04, Intangibles – Goodwill and Other (Topic 350) to simplify the accounting for goodwill impairment. This guidance, among other things, removes step 2 of the goodwill impairment test thus eliminating the need to determine the fair value of individual assets and liabilities of the reporting unit. Upon adoption of this ASU, goodwill impairment will be the amount by which a reporting unit’s carrying value exceeds its fair value, not to exceed the carrying amount of goodwill. This may result in more or less impairment being recognized than under current guidance. This Update will become effective for the Company’s annual and interim goodwill impairment tests beginning in the first quarter of 2020. </t>
  </si>
  <si>
    <t>Other comprehensive income (loss) (Tables)</t>
  </si>
  <si>
    <t>Components of accumulated other comprehensive loss</t>
  </si>
  <si>
    <t>March 31, 2017
December 31, 2016
Net unrealized gain on investment securities available-for-sale
$
826
$
553
Income tax
289
193
Net of income taxes
537
360
Benefit plan adjustments
(6,946)
(6,946)
Income tax
(2,431)
(2,431)
Net of income taxes
(4,515)
(4,515)
Accumulated other comprehensive loss
$
(3,978)
$
(4,155)</t>
  </si>
  <si>
    <t>Other comprehensive income (loss) and related tax effects</t>
  </si>
  <si>
    <t>Three Months Ended March 31,
2017
2016
Unrealized gain on investment securities available-for-sale
$
273
$
995
Net gain on the sale of investment securities available-for-sale(1)
(242)
Other comprehensive income gain before taxes
273
753
Income tax expense
96
264
Other comprehensive income
$
177
$
489
(1)</t>
  </si>
  <si>
    <t>Earnings per share (Tables)</t>
  </si>
  <si>
    <t>Schedule of earnings per share</t>
  </si>
  <si>
    <t>2017
2016
For the Three Months Ended March 31
Basic
Diluted
Basic
Diluted
Net Income
$
4,800
$
4,800
$
4,882
$
4,882
Average common shares outstanding
7,394,143
7,394,143
7,403,510
7,403,510
Earnings per share
$
0.65
$
0.65
$
0.66
$
0.66</t>
  </si>
  <si>
    <t>Investment securities (Tables)</t>
  </si>
  <si>
    <t>Amortized cost and fair value of investment securities aggregated by investment category</t>
  </si>
  <si>
    <t>Gross
Gross
Amortized
Unrealized
Unrealized
Fair
March 31, 2017
Cost
Gains
Losses
Value
Available-for-sale:
U.S. Treasury securities
$
20,050
$
1
$
156
$
19,895
U.S. Government-sponsored enterprises
83,677
72
1,277
82,472
State and municipals:
Taxable
14,663
604
15,267
Tax-exempt
105,894
2,104
461
107,537
Mortgage-backed securities:
U.S. Government agencies
19,321
47
36
19,332
U.S. Government-sponsored enterprises
20,213
46
118
20,141
Total
$
263,818
$
2,874
$
2,048
$
264,644
Held-to-maturity:
Tax-exempt state and municipals
$
6,861
$
86
$
83
$
6,864
Mortgage-backed securities:
U.S. Government agencies
64
64
U.S. Government-sponsored enterprises
3,255
176
3,431
Total
$
10,180
$
262
$
83
$
10,359
Gross
Gross
Amortized
Unrealized
Unrealized
Fair
December 31, 2016
Cost
Gains
Losses
Value
Available-for-sale:
U.S. Treasury securities
$
7,570
$
132
$
7,438
U.S. Government-sponsored enterprises
82,314
$
79
1,480
80,913
State and municipals:
Taxable
14,698
566
39
15,225
Tax-exempt
110,931
2,309
640
112,600
Mortgage-backed securities:
U.S. Government agencies
21,041
48
47
21,042
U.S. Government-sponsored enterprises
22,303
48
159
22,192
Total
$
258,857
$
3,050
$
2,497
$
259,410
Held-to-maturity:
Tax-exempt state and municipals
$
6,862
$
72
$
67
$
6,867
Mortgage-backed securities:
U.S. Government agencies
68
1
69
U.S. Government-sponsored enterprises
3,587
191
3,778
Total
$
10,517
$
264
$
67
$
10,714</t>
  </si>
  <si>
    <t>Fair value and unrealized losses of investment securities in continuous unrealized loss position</t>
  </si>
  <si>
    <t>Less Than 12 Months
12 Months or More
Total
Fair
Unrealized
Fair
Unrealized
Fair
Unrealized
March 31, 2017
Value
Losses
Value
Losses
Value
Losses
U.S. Treasury securities
$
17,411
$
156
$
17,411
$
156
U.S. Government-sponsored enterprises
62,591
1,277
62,591
1,277
State and municipals:
Taxable
Tax-exempt
51,467
544
51,467
544
Mortgage-backed securities:
U.S. Government agencies
5,769
23
$
1,337
$
13
7,106
36
U.S. Government-sponsored enterprises
13,832
66
2,380
52
16,212
118
Total
$
151,070
$
2,066
$
3,717
$
65
$
154,787
$
2,131
Less Than 12 Months
12 Months or More
Total
Fair
Unrealized
Fair
Unrealized
Fair
Unrealized
December 31, 2016
Value
Losses
Value
Losses
Value
Losses
U.S. Treasury securities
$
7,438
$
132
$
7,438
$
132
U.S. Government-sponsored enterprises
59,460
1,480
59,460
1,480
State and municipals:
Taxable
1,035
39
1,035
39
Tax-exempt
55,166
707
$
226
55,392
707
Mortgage-backed securities:
U.S. Government agencies
5,917
27
1,496
$
7,413
47
U.S. Government-sponsored enterprises
16,412
85
2,712
19,124
159
Total
$
145,428
$
2,470
$
4,434
$
94
$
149,862
$
2,564</t>
  </si>
  <si>
    <t>Available-for-Sale Securities</t>
  </si>
  <si>
    <t>Maturity distribution of fair value</t>
  </si>
  <si>
    <t>Fair
March 31, 2017
Value
Within one year
$
39,613
After one but within five years
118,950
After five but within ten years
49,157
After ten years
17,451
225,171
Mortgage-backed securities
39,473
Total
$
264,644</t>
  </si>
  <si>
    <t>Held-to-maturity Securities</t>
  </si>
  <si>
    <t>Amortized
Fair
March 31, 2017
Cost
Value
Within one year
After one but within five years
After five but within ten years
After ten years
$
6,861
$
6,864
6,861
6,864
Mortgage-backed securities
3,319
3,495
Total
$
10,180
$
10,359</t>
  </si>
  <si>
    <t>Loans, net and allowance for loan losses (Tables)</t>
  </si>
  <si>
    <t>Major classifications of loans outstanding</t>
  </si>
  <si>
    <t>March 31, 2017
December 31, 2016
Commercial
$
431,164
$
408,814
Real estate:
Commercial
703,194
700,144
Residential
286,389
289,781
Consumer
139,120
134,226
Total
$
1,559,867
$
1,532,965</t>
  </si>
  <si>
    <t>Changes in allowance for loan losses account by major classification of loans</t>
  </si>
  <si>
    <t>The changes in the allowance for loan losses account by major classification of loan for the three months ended March 31, 2017 and 2016 are summarized as follows:
Real estate
March 31, 2017
Commercial
Commercial
Residential
Consumer
Unallocated
Total
Allowance for loan losses:
Beginning Balance January 1, 2017
$
3,799
$
5,847
$
4,707
$
1,608
$
$
15,961
Charge-offs
(125)
(15)
(171)
(311)
Recoveries
7
33
22
57
119
Provisions
323
536
264
77
1,200
Ending balance
$
4,129
$
6,291
$
4,978
$
1,571
$
$
16,969
Real estate
March 31, 2016
Commercial
Commercial
Residential
Consumer
Unallocated
Total
Allowance for loan losses:
Beginning Balance January 1, 2016
$
3,042
$
4,245
$
4,082
$
1,583
$
23
$
12,975
Charge-offs
(3)
(55)
(65)
(123)
Recoveries
2
16
25
63
106
Provisions
281
410
252
65
192
1,200
Ending balance
$
3,322
$
4,616
$
4,359
$
1,646
$
215
$
14,158
The allocation of the allowance for loan losses and the related loans by major classifications of loans at March 31, 2017 and December 31, 2016 is summarized as follows:
Real estate
March 31, 2017
Commercial
Commercial
Residential
Consumer
Unallocated
Total
Allowance for loan losses:
Ending balance
$
4,129
$
6,291
$
4,978
$
1,571
$
$
16,969
Ending balance: individually evaluated for impairment
404
513
484
23
1,424
Ending balance: collectively evaluated for impairment
3,725
5,778
4,494
1,548
15,545
Ending balance: loans acquired with deteriorated credit quality
$
$
$
$
$
$
Loans receivable:
Ending balance
$
431,164
$
703,194
$
286,389
$
139,120
$
$
1,559,867
Ending balance: individually evaluated for impairment
2,311
3,849
3,359
207
9,726
Ending balance: collectively evaluated for impairment
428,476
698,008
282,996
138,913
1,548,393
Ending balance: loans acquired with deteriorated credit quality
$
377
$
1,337
$
34
$
$
$
1,748
Real estate
December 31, 2016
Commercial
Commercial
Residential
Consumer
Unallocated
Total
Allowance for loan losses:
Ending balance
$
3,799
$
5,847
$
4,707
$
1,608
$
$
15,961
Ending balance: individually evaluated for impairment
225
1,197
520
1,942
Ending balance: collectively evaluated for impairment
3,574
4,650
4,187
1,608
14,019
Ending balance: loans acquired with deteriorated credit quality
$
$
$
$
$
$
Loans receivable:
Ending balance
$
408,814
$
700,144
$
289,781
$
134,226
$
$
1,532,965
Ending balance: individually evaluated for impairment
1,724
5,820
3,543
155
11,242
Ending balance: collectively evaluated for impairment
406,127
692,987
286,201
134,071
1,519,386
Ending balance: loans acquired with deteriorated credit quality
$
963
$
1,337
$
37
$
$
$
2,337</t>
  </si>
  <si>
    <t>Major classification of loans portfolio summarized by credit quality</t>
  </si>
  <si>
    <t>Special
March 31, 2017
Pass
Mention
Substandard
Doubtful
Total
Commercial
$
422,506
$
4,698
$
3,960
$
$
431,164
Real estate:
Commercial
680,231
10,409
12,554
703,194
Residential
279,384
205
6,800
286,389
Consumer
138,853
—
267
139,120
Total
$
1,520,974
$
15,312
$
23,581
$
$
1,559,867
Special
December 31, 2016
Pass
Mention
Substandard
Doubtful
Total
Commercial
$
398,867
$
6,222
$
3,725
$
$
408,814
Real estate:
Commercial
674,914
10,392
14,838
700,144
Residential
282,737
233
6,811
289,781
Consumer
133,983
243
134,226
Total
$
1,490,501
$
16,847
$
25,617
$
$
1,532,965</t>
  </si>
  <si>
    <t>Information concerning nonaccrual loans by major loan classification</t>
  </si>
  <si>
    <t>March 31, 2017
December 31, 2016
Commercial
$
1,532
$
934
Real estate:
Commercial
4,701
7,016
Residential
2,821
3,003
Consumer
207
155
Total
$
9,261
$
11,108</t>
  </si>
  <si>
    <t>Major classifications of loans by past due status</t>
  </si>
  <si>
    <t>Greater
Loans &gt; 90
30-59 Days
60-89 Days
than 90
Total Past
Days and
March 31, 2017
Past Due
Past Due
Days
Due
Current
Total Loans
Accruing
Commercial
$
440
$
33
$
1,532
$
2,005
$
429,159
$
431,164
Real estate:
Commercial
1,257
779
4,809
6,845
696,349
703,194
$
108
Residential
2,766
904
2,945
6,615
279,774
286,389
124
Consumer
864
168
437
1,469
137,651
139,120
230
Total
$
5,327
$
1,884
$
9,723
$
16,934
$
1,542,933
$
1,559,867
$
462
Greater
Loans &gt; 90
30-59 Days
60-89 Days
than 90
Total Past
Days and
December 31, 2016
Past Due
Past Due
Days
Due
Current
Total Loans
Accruing
Commercial
$
249
$
75
$
934
$
1,258
$
407,556
$
408,814
Real estate:
Commercial
4,782
527
7,016
12,325
687,819
700,144
Residential
2,100
354
3,561
6,015
283,766
289,781
$
558
Consumer
962
259
441
1,662
132,564
134,226
286
Total
$
8,093
$
1,215
$
11,952
$
21,260
$
1,511,705
$
1,532,965
$
844</t>
  </si>
  <si>
    <t>Summarized information concerning impaired loans</t>
  </si>
  <si>
    <t>For the Quarter Ended
Unpaid
Average
Interest
Recorded
Principal
Related
Recorded
Income
March 31, 2017
Investment
Balance
Allowance
Investment
Recognized
With no related allowance:
Commercial
$
765
$
1,386
$
1,585
$
4
Real estate:
Commercial
3,715
4,368
3,039
4
Residential
2,349
2,533
2,277
4
Consumer
184
184
170
Total
7,013
8,471
7,071
12
With an allowance recorded:
Commercial
1,923
1,923
$
404
1,103
13
Real estate:
Commercial
1,471
1,471
513
3,132
6
Residential
1,044
1,044
484
1,210
4
Consumer
23
23
23
12
Total
4,461
4,461
1,424
5,457
23
Commercial
2,688
3,309
404
2,688
17
Real estate:
Commercial
5,186
5,839
513
6,171
10
Residential
3,393
3,577
484
3,487
8
Consumer
207
207
23
182
Total
$
11,474
$
12,932
$
1,424
$
12,528
$
35
For the Year Ended
Unpaid
Average
Interest
Recorded
Principal
Related
Recorded
Income
December 31, 2016
Investment
Balance
Allowance
Investment
Recognized
With no related allowance:
Commercial
$
2,404
$
3,213
$
1,461
$
48
Real estate:
Commercial
2,364
3,018
4,300
71
Residential
2,205
2,388
2,133
35
Consumer
155
155
147
Total
7,128
8,774
8,041
154
With an allowance recorded:
Commercial
283
283
$
225
859
Real estate:
Commercial
4,793
4,793
1,197
2,366
2
Residential
1,375
1,376
520
1,185
7
Consumer
50
Total
6,451
6,452
1,942
4,460
9
Commercial
2,687
3,496
225
2,320
48
Real estate:
Commercial
7,157
7,811
1,197
6,666
73
Residential
3,580
3,764
520
3,318
42
Consumer
155
155
197
Total
$
13,579
$
15,226
$
1,942
$
12,501
$
163
For the Quarter Ended
Unpaid
Average
Interest
Recorded
Principal
Related
Recorded
Income
March 31, 2016
Investment
Balance
Allowance
Investment
Recognized
With no related allowance:
Commercial
$
1,173
$
2,383
$
1,263
$
Real estate:
Commercial
3,162
3,832
2,947
Residential
2,216
2,399
2,632
Consumer
89
89
60
Total
6,640
8,703
6,902
50
With an allowance recorded:
Commercial
1,141
1,141
$
1,040
968
Real estate:
Commercial
3,028
3,028
541
2,836
Residential
992
992
533
1,455
2
Consumer
89
89
89
103
Total
5,250
5,250
2,203
5,362
2
Commercial
2,314
3,524
1,040
2,231
17
Real estate:
Commercial
6,190
6,860
541
5,783
32
Residential
3,208
3,391
533
4,087
3
Consumer
178
178
89
163
Total
$
11,890
$
13,953
$
2,203
$
12,264
$
52</t>
  </si>
  <si>
    <t>Other assets (Tables)</t>
  </si>
  <si>
    <t>Components of other assets</t>
  </si>
  <si>
    <t>March 31, 2017
December 31, 2016
Other real estate owned
$
236
$
393
Investment in residential housing program
8,194
8,312
Mortgage servicing rights
698
698
Bank owned life insurance
33,261
33,073
Restricted equity securities
6,781
7,051
Other assets
16,470
15,974
Total
$
65,640
$
65,501</t>
  </si>
  <si>
    <t>Fair value estimates (Tables)</t>
  </si>
  <si>
    <t>Schedule of assets and liabilities measured at fair value on a recurring basis</t>
  </si>
  <si>
    <t>Fair Value Measurement Using
Quoted Prices in
Significant
Significant
Active Markets for
Other Observable
Unobservable
Identical Assets
Inputs
Inputs
March 31, 2017
Amount
(Level 1)
(Level 2)
(Level 3)
U.S. Treasury securities
$
19,895
$
19,895
$
U.S. Government-sponsored enterprises
82,472
$
82,472
State and Municipals:
Taxable
15,267
15,267
Tax-exempt
107,537
107,537
Mortgage-backed securities:
U.S. Government agencies
19,332
19,332
U.S. Government-sponsored enterprises
20,141
20,141
Total
$
264,644
$
19,895
$
244,749
$
Fair Value Measurement Using
Quoted Prices in
Significant
Significant
Active Markets for
Other Observable
Unobservable
Identical Assets
Inputs
Inputs
December 31, 2016
Amount
(Level 1)
(Level 2)
(Level 3)
U.S. Treasury securities
$
7,438
$
7,438
$
U.S. Government-sponsored enterprises
80,913
$
80,913
State and Municipals:
Taxable
15,225
15,225
Tax-exempt
112,600
112,600
Mortgage-backed securities:
U.S. Government agencies
21,042
21,042
U.S. Government-sponsored enterprises
22,192
22,192
Total
$
259,410
$
7,438
$
251,972
$</t>
  </si>
  <si>
    <t>Schedule of assets and liabilities measured at fair value on a nonrecurring basis</t>
  </si>
  <si>
    <t>Fair Value Measurement Using
Quoted Prices in
Significant
Significant
Active Markets for
Other Observable
Unobservable
Identical Assets
Inputs
Inputs
March 31, 2017
Amount
(Level 1)
(Level 2)
(Level 3)
Impaired loans
$
2,474
$
2,474
Other real estate owned
$
236
$
236
Fair Value Measurement Using
Quoted Prices in
Significant Other
Significant
Active Markets for
Observable
Unobservable
Identical Assets
Inputs
Inputs
December 31, 2016
Amount
(Level 1)
(Level 2)
(Level 3)
Impaired loans
$
3,193
$
3,193
Other real estate owned
$
371
$
371</t>
  </si>
  <si>
    <t>Additional quantitative information about assets measured at fair value on a nonrecurring basis</t>
  </si>
  <si>
    <t>Quantitative Information about Level 3 Fair Value Measurements
Fair Value
Range
March 31, 2017
Estimate
Valuation Techniques
Unobservable Input
(Weighted Average)
Impaired loans
$
2,474
Appraisal of collateral
Appraisal adjustments
3.7% to 97.0% (63.0)%
Liquidation expenses
3.0% to 6.0% (4.9)%
Other real estate owned
$
236
Appraisal of collateral
Appraisal adjustments
20.0% to 40.0% (34.9)%
Liquidation expenses
3.0% to 6.0% (5.0)%
Quantitative Information about Level 3 Fair Value Measurements
Fair Value
Range
December 31, 2016
Estimate
Valuation Techniques
Unobservable Input
(Weighted Average)
Impaired loans
$
3,193
Appraisal of collateral
Appraisal adjustments
18.0% to 97.0% (74.5)%
Liquidation expenses
3.0% to 6.0% (5.3)%
Other real estate owned
$
371
Appraisal of collateral
Appraisal adjustments
25.0% to 54.6% (43.1)%
Liquidation expenses
3.0% to 6.0% (5.0)%</t>
  </si>
  <si>
    <t>Carrying and fair values of financial instruments</t>
  </si>
  <si>
    <t>Fair Value Hierarchy
Quoted
Prices in
Active
Significant
Markets for
Other
Significant
Identical
Observable
Unobservable
Carrying
Fair
Assets
Inputs
Inputs
March 31, 2017
Value
Value
(level 1)
(level 2)
(Level 3)
Financial assets:
Cash and cash equivalents
$
31,815
$
31,815
$
31,815
Investment securities:
Available-for-sale
264,644
264,644
19,895
$
244,749
Held-to-maturity
10,180
10,359
10,359
Loans held for sale
444
453
453
Net loans
1,542,898
1,529,464
$
1,529,464
Accrued interest receivable
5,604
5,604
5,604
Mortgage servicing rights
698
1,587
1,587
Restricted equity securities
6,781
6,781
6,781
Total
$
1,863,064
$
1,850,707
Financial liabilities:
Deposits
$
1,615,544
$
1,614,470
$
1,614,470
Short-term borrowings
77,475
77,475
77,475
Long-term debt
57,615
58,484
58,484
Accrued interest payable
457
457
457
Total
$
1,751,091
$
1,750,886
Fair Value Hierarchy
Quoted
Prices in
Active
Significant
Markets for
Other
Significant
Identical
Observable
Unobservable
Carrying
Fair
Assets
Inputs
Inputs
December 31, 2016
Value
Value
(level 1)
(level 2)
(Level 3)
Financial assets:
Cash and cash equivalents
$
39,941
$
39,941
$
39,941
Investment securities:
Available-for-sale
259,410
259,410
$
7,438
$
251,972
Held-to-maturity
10,517
10,714
10,714
Loans held for sale
Net loans
1,517,004
1,507,936
$
1,507,936
Accrued interest receivable
6,228
6,228
6,228
Mortgage servicing rights
698
1,587
1,587
Restricted equity securities
7,051
7,051
7,051
Total
$
1,840,849
$
1,832,867
Financial liabilities:
Deposits
$
1,588,757
$
1,587,701
$
1,587,701
Short-term borrowings
82,700
82,700
82,700
Long-term debt
58,134
58,987
58,987
Accrued interest payable
462
462
462
Total
$
1,730,053
$
1,729,850</t>
  </si>
  <si>
    <t>Employee benefit plans (Tables)</t>
  </si>
  <si>
    <t>Components of net periodic benefit cost</t>
  </si>
  <si>
    <t>Pension Benefits
Three Months Ended March 31,
2017
2016
Components of net periodic pension cost:
Interest cost
$
$
166
Expected return on plan assets
(223)
Amortization of unrecognized net gain
52
Net periodic other benefit cost
$
$
(5)</t>
  </si>
  <si>
    <t>Summary of significant accounting policies - Additional Information (Details)</t>
  </si>
  <si>
    <t>Mar. 31, 2017Office</t>
  </si>
  <si>
    <t>Number of full-service community banking offices</t>
  </si>
  <si>
    <t>Other comprehensive income (loss) - Components of Accumulated Other Comprehensive Loss (Details) - USD ($) $ in Thousands</t>
  </si>
  <si>
    <t>12 Months Ended</t>
  </si>
  <si>
    <t>Net unrealized gain on investment securities available-for-sale</t>
  </si>
  <si>
    <t>Income tax</t>
  </si>
  <si>
    <t>Net of income taxes</t>
  </si>
  <si>
    <t>Benefit plan adjustments</t>
  </si>
  <si>
    <t>Income tax expense (benefit)</t>
  </si>
  <si>
    <t>Other comprehensive income (loss) - Other Comprehensive Income (Loss) and Related Tax Effects (Details) - USD ($) $ in Thousands</t>
  </si>
  <si>
    <t>Unrealized gain (loss) on investment securities available-for-sale</t>
  </si>
  <si>
    <t>Net gain on the sale of investment securities available-for-sale(1)</t>
  </si>
  <si>
    <t>Other comprehensive income gain (loss) before taxes</t>
  </si>
  <si>
    <t>Earnings per share - Shares Considered Anti-dilutive (Details) - shares</t>
  </si>
  <si>
    <t>Anti-dilutive shares</t>
  </si>
  <si>
    <t>Earnings per share - Schedule of Earnings per Share (Details) - USD ($) $ / shares in Units, $ in Thousands</t>
  </si>
  <si>
    <t>Net Income (Numerator), Basic</t>
  </si>
  <si>
    <t>Average common shares outstanding (Denominator), Basic</t>
  </si>
  <si>
    <t>Earnings per share, Basic</t>
  </si>
  <si>
    <t>Net Income (Numerator), Diluted</t>
  </si>
  <si>
    <t>Average common shares outstanding (Denominator), Diluted</t>
  </si>
  <si>
    <t>Earnings per share, Diluted</t>
  </si>
  <si>
    <t>Investment securities - Amortized Cost and Fair Value of Investment Securities Aggregated by Investment Category (Details) - USD ($) $ in Thousands</t>
  </si>
  <si>
    <t>Available-for-sale and Held-to-maturity securities</t>
  </si>
  <si>
    <t>Available-for-sale, Amortized Cost</t>
  </si>
  <si>
    <t>Available-for-sale, Gross Unrealized Gains</t>
  </si>
  <si>
    <t>Available-for-sale, Gross Unrealized Losses</t>
  </si>
  <si>
    <t>Available-for-sale, Fair Value</t>
  </si>
  <si>
    <t>Held-to-maturity, Amortized Cost</t>
  </si>
  <si>
    <t>Held-to-maturity, Gross Unrealized Gains</t>
  </si>
  <si>
    <t>Held-to-maturity, Gross Unrealized Losses</t>
  </si>
  <si>
    <t>Mortgage-backed Securities, U.S. Government agencies</t>
  </si>
  <si>
    <t>Mortgage-backed Securities, U.S. Government-sponsored enterprises</t>
  </si>
  <si>
    <t>U.S. Government-sponsored enterprises state and municipals</t>
  </si>
  <si>
    <t>U.S. Treasury securities</t>
  </si>
  <si>
    <t>State and Municipals, Taxable</t>
  </si>
  <si>
    <t>State and Municipals, Tax-exempt</t>
  </si>
  <si>
    <t>Investment securities - Maturity Distribution of Debt Securities Classified as Available-for-Sale (Details) - USD ($) $ in Thousands</t>
  </si>
  <si>
    <t>Within one year</t>
  </si>
  <si>
    <t>After one but within five years</t>
  </si>
  <si>
    <t>After five but within ten years</t>
  </si>
  <si>
    <t>After ten years</t>
  </si>
  <si>
    <t>Available for sale securities</t>
  </si>
  <si>
    <t>Mortgage-backed securities</t>
  </si>
  <si>
    <t>Investment securities - Summary of Amortized Cost and Fair Value of Securities by Contractual Maturity (Details) - USD ($) $ in Thousands</t>
  </si>
  <si>
    <t>Amortized Cost, After ten years, Held to maturity</t>
  </si>
  <si>
    <t>Amortized Cost, Held to maturity</t>
  </si>
  <si>
    <t>Amortized Cost, Mortgage-backed securities, Held to maturity</t>
  </si>
  <si>
    <t>Fair Value, After ten years, Held to maturity</t>
  </si>
  <si>
    <t>Fair Value, Held to maturity</t>
  </si>
  <si>
    <t>Fair Value, Mortgage-backed securities, Held to maturity</t>
  </si>
  <si>
    <t>Held to maturity, Fair Value</t>
  </si>
  <si>
    <t>Investment securities - Additional Information (Details) $ in Thousands</t>
  </si>
  <si>
    <t>1 Months Ended</t>
  </si>
  <si>
    <t>Jan. 31, 2017security</t>
  </si>
  <si>
    <t>Mar. 31, 2017USD ($)security</t>
  </si>
  <si>
    <t>Mar. 31, 2016USD ($)</t>
  </si>
  <si>
    <t>Dec. 31, 2016USD ($)security</t>
  </si>
  <si>
    <t>Carrying value of securities pledged | $</t>
  </si>
  <si>
    <t>Number of investment securities held</t>
  </si>
  <si>
    <t>Number of securities in continuous unrealized loss positions 12 months or longer</t>
  </si>
  <si>
    <t>Credit Concentration Risk | Total Stockholders' Equity | US Government Agency and Sponsored Enterprises | Minimum</t>
  </si>
  <si>
    <t>Maximum percentage of stockholders' equity exceeded for securities of any individual issuer</t>
  </si>
  <si>
    <t>10.00%</t>
  </si>
  <si>
    <t>Other-than-temporary impairments recognized | $</t>
  </si>
  <si>
    <t>Investment securities - Fair Value and Unrealized Losses of Investment Securities in Continuous Unrealized Loss Position (Details) - USD ($) $ in Thousands</t>
  </si>
  <si>
    <t>Less Than 12 Months, Fair Value</t>
  </si>
  <si>
    <t>Less Than 12 Months, Unrealized Losses</t>
  </si>
  <si>
    <t>12 Months or More, Fair Value</t>
  </si>
  <si>
    <t>12 Months or More, Unrealized Losses</t>
  </si>
  <si>
    <t>Total, Fair Value</t>
  </si>
  <si>
    <t>Total, Unrealized Losses</t>
  </si>
  <si>
    <t>Loans, net and allowance for loan losses - Net Deferred Loan Costs (Details) - USD ($) $ in Thousands</t>
  </si>
  <si>
    <t>Net deferred loan costs</t>
  </si>
  <si>
    <t>Loans, net and allowance for loan losses - Major Classifications of Loans Outstanding (Details) - USD ($) $ in Thousands</t>
  </si>
  <si>
    <t>Accounts, Notes, Loans and Financing Receivable</t>
  </si>
  <si>
    <t>Commercial</t>
  </si>
  <si>
    <t>Real estate Commercial</t>
  </si>
  <si>
    <t>Real estate Residential</t>
  </si>
  <si>
    <t>Consumer</t>
  </si>
  <si>
    <t>Loans, net and allowance for loan losses - Changes in Allowance for Loan Losses Account by Major Classification of Loans (Details) - USD ($) $ in Thousands</t>
  </si>
  <si>
    <t>Allowance for loan losses:</t>
  </si>
  <si>
    <t>Beginning Balance</t>
  </si>
  <si>
    <t>Charge-offs</t>
  </si>
  <si>
    <t>Recoveries</t>
  </si>
  <si>
    <t>Provisions</t>
  </si>
  <si>
    <t>Ending balance</t>
  </si>
  <si>
    <t>Ending balance: individually evaluated for impairment</t>
  </si>
  <si>
    <t>Ending balance: collectively evaluated for impairment</t>
  </si>
  <si>
    <t>Ending balance: loans acquired with deteriorated credit quality</t>
  </si>
  <si>
    <t>Loans receivable:</t>
  </si>
  <si>
    <t>Total Loans</t>
  </si>
  <si>
    <t>Loans Acquired with Deteriorated Credit Quality</t>
  </si>
  <si>
    <t>Commercial | Loans Acquired with Deteriorated Credit Quality</t>
  </si>
  <si>
    <t>Real estate Commercial | Loans Acquired with Deteriorated Credit Quality</t>
  </si>
  <si>
    <t>Real estate Residential | Loans Acquired with Deteriorated Credit Quality</t>
  </si>
  <si>
    <t>Unallocated</t>
  </si>
  <si>
    <t>Loans, net and allowance for loan losses - Allocation of Allowance for Loan Losses and Related Loans by Major Classification of Loans (Details) - USD ($) $ in Thousands</t>
  </si>
  <si>
    <t>Dec. 31, 2015</t>
  </si>
  <si>
    <t>Loans, net and allowance for loan losses - Major Classification of Loans Portfolio Summarized by Credit Quality (Details) - USD ($) $ in Thousands</t>
  </si>
  <si>
    <t>Pass</t>
  </si>
  <si>
    <t>Pass | Commercial</t>
  </si>
  <si>
    <t>Pass | Real estate Commercial</t>
  </si>
  <si>
    <t>Pass | Real estate Residential</t>
  </si>
  <si>
    <t>Pass | Consumer</t>
  </si>
  <si>
    <t>Special Mention</t>
  </si>
  <si>
    <t>Special Mention | Commercial</t>
  </si>
  <si>
    <t>Special Mention | Real estate Commercial</t>
  </si>
  <si>
    <t>Special Mention | Real estate Residential</t>
  </si>
  <si>
    <t>Substandard</t>
  </si>
  <si>
    <t>Substandard | Commercial</t>
  </si>
  <si>
    <t>Substandard | Real estate Commercial</t>
  </si>
  <si>
    <t>Substandard | Real estate Residential</t>
  </si>
  <si>
    <t>Substandard | Consumer</t>
  </si>
  <si>
    <t>Loans, net and allowance for loan losses - Information Concerning Nonaccrual Loans by Major Loan Classification (Details) - USD ($) $ in Thousands</t>
  </si>
  <si>
    <t>Financing Receivable, Recorded Investment, Past Due</t>
  </si>
  <si>
    <t>Nonaccrual loans, Total</t>
  </si>
  <si>
    <t>Loans, net and allowance for loan losses - Major Classification of Loans by Past Due Status (Details) - USD ($) $ in Thousands</t>
  </si>
  <si>
    <t>Total Past Due</t>
  </si>
  <si>
    <t>Current</t>
  </si>
  <si>
    <t>Loans &gt; 90 Days and Accruing</t>
  </si>
  <si>
    <t>30-59 Days Past Due</t>
  </si>
  <si>
    <t>60-89 Days Past Due</t>
  </si>
  <si>
    <t>Greater than 90 Days</t>
  </si>
  <si>
    <t>Commercial | 30-59 Days Past Due</t>
  </si>
  <si>
    <t>Commercial | 60-89 Days Past Due</t>
  </si>
  <si>
    <t>Commercial | Greater than 90 Days</t>
  </si>
  <si>
    <t>Real estate Commercial | 30-59 Days Past Due</t>
  </si>
  <si>
    <t>Real estate Commercial | 60-89 Days Past Due</t>
  </si>
  <si>
    <t>Real estate Commercial | Greater than 90 Days</t>
  </si>
  <si>
    <t>Real estate Residential | 30-59 Days Past Due</t>
  </si>
  <si>
    <t>Real estate Residential | 60-89 Days Past Due</t>
  </si>
  <si>
    <t>Real estate Residential | Greater than 90 Days</t>
  </si>
  <si>
    <t>Consumer | 30-59 Days Past Due</t>
  </si>
  <si>
    <t>Consumer | 60-89 Days Past Due</t>
  </si>
  <si>
    <t>Consumer | Greater than 90 Days</t>
  </si>
  <si>
    <t>Loans, net and allowance for loan losses - Summarize Information in Concerning to Impaired Loans (Details) - USD ($) $ in Thousands</t>
  </si>
  <si>
    <t>Financing Receivable, Impaired</t>
  </si>
  <si>
    <t>Recorded Investment, With no related allowance, Total</t>
  </si>
  <si>
    <t>Unpaid Principal Balance, With no related allowance, Total</t>
  </si>
  <si>
    <t>Average Recorded Investment, With no related allowance, Total</t>
  </si>
  <si>
    <t>Interest Income Recognized, With no related allowance, Total</t>
  </si>
  <si>
    <t>Recorded Investment, With an allowance recorded, Total</t>
  </si>
  <si>
    <t>Unpaid Principal Balance, With an allowance recorded, Total</t>
  </si>
  <si>
    <t>Related Allowance, With an allowance recorded, Total</t>
  </si>
  <si>
    <t>Average Recorded Investment, With an allowance recorded, Total</t>
  </si>
  <si>
    <t>Interest Income Recognized, With an allowance recorded, Total</t>
  </si>
  <si>
    <t>Recorded Investment, Total</t>
  </si>
  <si>
    <t>Unpaid Principal Balance, Total</t>
  </si>
  <si>
    <t>Average Recorded Investment, Total</t>
  </si>
  <si>
    <t>Interest Income Recognized, Total</t>
  </si>
  <si>
    <t>Loans, net and allowance for loan losses - Loans Modified Resulting in Troubled Debt Restructurings (Details) $ in Thousands</t>
  </si>
  <si>
    <t>Mar. 31, 2017USD ($)loan</t>
  </si>
  <si>
    <t>Mar. 31, 2016USD ($)loan</t>
  </si>
  <si>
    <t>Dec. 31, 2016USD ($)</t>
  </si>
  <si>
    <t>Pre-Modification Outstanding Recorded Investment</t>
  </si>
  <si>
    <t>Loans modified as troubled debt restructuring</t>
  </si>
  <si>
    <t>Number of loans modified as troubled debt restructuring | loan</t>
  </si>
  <si>
    <t>Other assets - Components of Other Assets (Details) - USD ($) $ in Thousands</t>
  </si>
  <si>
    <t>Other real estate owned</t>
  </si>
  <si>
    <t>Investment in residential housing program</t>
  </si>
  <si>
    <t>Mortgage servicing rights</t>
  </si>
  <si>
    <t>Bank owned life insurance</t>
  </si>
  <si>
    <t>Restricted equity securities</t>
  </si>
  <si>
    <t>Fair value of financial instruments - Commitments Subject to Undue Credit Risk (Details) $ in Thousands</t>
  </si>
  <si>
    <t>Mar. 31, 2017USD ($)</t>
  </si>
  <si>
    <t>Commitments subject to undue credit risk</t>
  </si>
  <si>
    <t>Fair value estimates - Schedule of Assets and Liabilities Measured at Fair Value on Recurring Basis (Details) - USD ($) $ in Thousands</t>
  </si>
  <si>
    <t>Fair Value, Assets and Liabilities Measured on Recurring and Nonrecurring Basis</t>
  </si>
  <si>
    <t>Assets measured at fair value</t>
  </si>
  <si>
    <t>Level 1 | U.S. Treasury securities</t>
  </si>
  <si>
    <t>Level 2 | U.S. Government-sponsored enterprises state and municipals</t>
  </si>
  <si>
    <t>Level 2 | State and Municipals, Taxable</t>
  </si>
  <si>
    <t>Level 2 | State and Municipals, Tax-exempt</t>
  </si>
  <si>
    <t>Level 2 | Mortgage-backed Securities, U.S. Government agencies</t>
  </si>
  <si>
    <t>Level 2 | Mortgage-backed Securities, U.S. Government-sponsored enterprises</t>
  </si>
  <si>
    <t>Fair value estimates - Schedule of Assets and Liabilities Measured at Fair Value on Nonrecurring Basis (Details) - Nonrecurring Basis - USD ($) $ in Thousands</t>
  </si>
  <si>
    <t>Impaired loans</t>
  </si>
  <si>
    <t>Fair value estimates - Additional Quantitative Information about Assets Measured at Fair Value on Nonrecurring Basis (Details) - Level 3 - Nonrecurring Basis - USD ($) $ in Thousands</t>
  </si>
  <si>
    <t>Other Real Estate Owned</t>
  </si>
  <si>
    <t>Fair Value Inputs, Assets, Quantitative Information</t>
  </si>
  <si>
    <t>Assets, Fair Value Estimate</t>
  </si>
  <si>
    <t>Range and weighted average of appraisal adjustments</t>
  </si>
  <si>
    <t>34.90%</t>
  </si>
  <si>
    <t>43.10%</t>
  </si>
  <si>
    <t>Range and weighted average of liquidation expenses</t>
  </si>
  <si>
    <t>5.00%</t>
  </si>
  <si>
    <t>Other Real Estate Owned | Minimum</t>
  </si>
  <si>
    <t>20.00%</t>
  </si>
  <si>
    <t>25.00%</t>
  </si>
  <si>
    <t>3.00%</t>
  </si>
  <si>
    <t>Other Real Estate Owned | Maximum</t>
  </si>
  <si>
    <t>40.00%</t>
  </si>
  <si>
    <t>54.60%</t>
  </si>
  <si>
    <t>6.00%</t>
  </si>
  <si>
    <t>Impaired Loans</t>
  </si>
  <si>
    <t>63.00%</t>
  </si>
  <si>
    <t>74.50%</t>
  </si>
  <si>
    <t>4.90%</t>
  </si>
  <si>
    <t>5.30%</t>
  </si>
  <si>
    <t>Impaired Loans | Minimum</t>
  </si>
  <si>
    <t>3.70%</t>
  </si>
  <si>
    <t>18.00%</t>
  </si>
  <si>
    <t>Impaired Loans | Maximum</t>
  </si>
  <si>
    <t>97.00%</t>
  </si>
  <si>
    <t>Fair value estimates - Carrying and Fair Values of Financial Instruments (Details) - USD ($) $ in Thousands</t>
  </si>
  <si>
    <t>Carrying Value</t>
  </si>
  <si>
    <t>Financial assets:</t>
  </si>
  <si>
    <t>Cash and cash equivalents</t>
  </si>
  <si>
    <t>Assets, Fair Value Disclosure</t>
  </si>
  <si>
    <t>Financial liabilities:</t>
  </si>
  <si>
    <t>Deposits</t>
  </si>
  <si>
    <t>Liabilities, total</t>
  </si>
  <si>
    <t>Fair Value</t>
  </si>
  <si>
    <t>Employee benefit plans - Components of Net Periodic Benefit Cost (Detail) - Pension Benefits $ in Thousands</t>
  </si>
  <si>
    <t>Net periodic pension cost:</t>
  </si>
  <si>
    <t>Interest cost</t>
  </si>
  <si>
    <t>Expected return on plan assets</t>
  </si>
  <si>
    <t>Amortization of unrecognized net gain</t>
  </si>
  <si>
    <t>Net periodic pension cost</t>
  </si>
  <si>
    <t>Stock plans - Additional Information (Details) - USD ($) $ in Thousands</t>
  </si>
  <si>
    <t>Share-based Compensation Arrangement by Share-based Payment Award</t>
  </si>
  <si>
    <t>Shares or units awarded</t>
  </si>
  <si>
    <t>Unrecognized compensation expense</t>
  </si>
  <si>
    <t>Employee Benefit Plans</t>
  </si>
  <si>
    <t>2008 Plan</t>
  </si>
  <si>
    <t>Common stock available for grant as awards</t>
  </si>
  <si>
    <t>Weighted average vesting period</t>
  </si>
  <si>
    <t>3 years</t>
  </si>
  <si>
    <t>Non-Performance-based restricted stock | 2008 Plan</t>
  </si>
  <si>
    <t>Shares or units vesting period</t>
  </si>
  <si>
    <t>Performance-based restricted stock units | 2008 Plan</t>
  </si>
  <si>
    <t>Cumulative diluted earnings per share period used for conditions for vesting of performance-based restricted stock units</t>
  </si>
  <si>
    <t>Average return on equity period used for conditions for vesting of performance-based restricted stock units</t>
  </si>
  <si>
    <t>Restricted Stock | 2008 Plan</t>
  </si>
  <si>
    <t>Number of nonvested restricted stock awards</t>
  </si>
  <si>
    <t>5 year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056943</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7396163</v>
      </c>
    </row>
    <row r="14" spans="1:3">
      <c r="A14" s="4" t="s">
        <v>23</v>
      </c>
      <c r="B14" s="5" t="n">
        <v>2017</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44</v>
      </c>
      <c r="B1" s="2" t="s">
        <v>1</v>
      </c>
    </row>
    <row r="2" spans="1:2">
      <c r="B2" s="2" t="s">
        <v>2</v>
      </c>
    </row>
    <row r="3" spans="1:2">
      <c r="A3" s="3" t="s">
        <v>186</v>
      </c>
    </row>
    <row r="4" spans="1:2">
      <c r="A4" s="4" t="s">
        <v>44</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76</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178</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4" t="s">
        <v>208</v>
      </c>
      <c r="B3" s="4" t="s">
        <v>209</v>
      </c>
    </row>
    <row r="4" spans="1:2">
      <c r="A4" s="4" t="s">
        <v>210</v>
      </c>
      <c r="B4" s="4" t="s">
        <v>211</v>
      </c>
    </row>
    <row r="5" spans="1:2">
      <c r="A5" s="4" t="s">
        <v>212</v>
      </c>
    </row>
    <row r="6" spans="1:2">
      <c r="A6" s="4" t="s">
        <v>213</v>
      </c>
      <c r="B6" s="4" t="s">
        <v>214</v>
      </c>
    </row>
    <row r="7" spans="1:2">
      <c r="A7" s="4" t="s">
        <v>215</v>
      </c>
    </row>
    <row r="8" spans="1:2">
      <c r="A8" s="4" t="s">
        <v>213</v>
      </c>
      <c r="B8"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1511</v>
      </c>
      <c r="C3" s="7" t="n">
        <v>39496</v>
      </c>
    </row>
    <row r="4" spans="1:3">
      <c r="A4" s="4" t="s">
        <v>30</v>
      </c>
      <c r="B4" s="5" t="n">
        <v>304</v>
      </c>
      <c r="C4" s="5" t="n">
        <v>445</v>
      </c>
    </row>
    <row r="5" spans="1:3">
      <c r="A5" s="4" t="s">
        <v>31</v>
      </c>
      <c r="B5" s="5" t="n">
        <v>31815</v>
      </c>
      <c r="C5" s="5" t="n">
        <v>39941</v>
      </c>
    </row>
    <row r="6" spans="1:3">
      <c r="A6" s="3" t="s">
        <v>32</v>
      </c>
    </row>
    <row r="7" spans="1:3">
      <c r="A7" s="4" t="s">
        <v>33</v>
      </c>
      <c r="B7" s="5" t="n">
        <v>264644</v>
      </c>
      <c r="C7" s="5" t="n">
        <v>259410</v>
      </c>
    </row>
    <row r="8" spans="1:3">
      <c r="A8" s="4" t="s">
        <v>34</v>
      </c>
      <c r="B8" s="5" t="n">
        <v>10180</v>
      </c>
      <c r="C8" s="5" t="n">
        <v>10517</v>
      </c>
    </row>
    <row r="9" spans="1:3">
      <c r="A9" s="4" t="s">
        <v>35</v>
      </c>
      <c r="B9" s="5" t="n">
        <v>274824</v>
      </c>
      <c r="C9" s="5" t="n">
        <v>269927</v>
      </c>
    </row>
    <row r="10" spans="1:3">
      <c r="A10" s="4" t="s">
        <v>36</v>
      </c>
      <c r="B10" s="5" t="n">
        <v>1559867</v>
      </c>
      <c r="C10" s="5" t="n">
        <v>1532965</v>
      </c>
    </row>
    <row r="11" spans="1:3">
      <c r="A11" s="4" t="s">
        <v>37</v>
      </c>
      <c r="B11" s="5" t="n">
        <v>16969</v>
      </c>
      <c r="C11" s="5" t="n">
        <v>15961</v>
      </c>
    </row>
    <row r="12" spans="1:3">
      <c r="A12" s="4" t="s">
        <v>38</v>
      </c>
      <c r="B12" s="5" t="n">
        <v>1542898</v>
      </c>
      <c r="C12" s="5" t="n">
        <v>1517004</v>
      </c>
    </row>
    <row r="13" spans="1:3">
      <c r="A13" s="4" t="s">
        <v>39</v>
      </c>
      <c r="B13" s="5" t="n">
        <v>444</v>
      </c>
    </row>
    <row r="14" spans="1:3">
      <c r="A14" s="4" t="s">
        <v>40</v>
      </c>
      <c r="B14" s="5" t="n">
        <v>34967</v>
      </c>
      <c r="C14" s="5" t="n">
        <v>33260</v>
      </c>
    </row>
    <row r="15" spans="1:3">
      <c r="A15" s="4" t="s">
        <v>41</v>
      </c>
      <c r="B15" s="5" t="n">
        <v>5604</v>
      </c>
      <c r="C15" s="5" t="n">
        <v>6228</v>
      </c>
    </row>
    <row r="16" spans="1:3">
      <c r="A16" s="4" t="s">
        <v>42</v>
      </c>
      <c r="B16" s="5" t="n">
        <v>63370</v>
      </c>
      <c r="C16" s="5" t="n">
        <v>63370</v>
      </c>
    </row>
    <row r="17" spans="1:3">
      <c r="A17" s="4" t="s">
        <v>43</v>
      </c>
      <c r="B17" s="5" t="n">
        <v>3944</v>
      </c>
      <c r="C17" s="5" t="n">
        <v>4211</v>
      </c>
    </row>
    <row r="18" spans="1:3">
      <c r="A18" s="4" t="s">
        <v>44</v>
      </c>
      <c r="B18" s="5" t="n">
        <v>65640</v>
      </c>
      <c r="C18" s="5" t="n">
        <v>65501</v>
      </c>
    </row>
    <row r="19" spans="1:3">
      <c r="A19" s="4" t="s">
        <v>45</v>
      </c>
      <c r="B19" s="5" t="n">
        <v>2023506</v>
      </c>
      <c r="C19" s="5" t="n">
        <v>1999442</v>
      </c>
    </row>
    <row r="20" spans="1:3">
      <c r="A20" s="3" t="s">
        <v>46</v>
      </c>
    </row>
    <row r="21" spans="1:3">
      <c r="A21" s="4" t="s">
        <v>47</v>
      </c>
      <c r="B21" s="5" t="n">
        <v>358538</v>
      </c>
      <c r="C21" s="5" t="n">
        <v>353686</v>
      </c>
    </row>
    <row r="22" spans="1:3">
      <c r="A22" s="4" t="s">
        <v>48</v>
      </c>
      <c r="B22" s="5" t="n">
        <v>1257006</v>
      </c>
      <c r="C22" s="5" t="n">
        <v>1235071</v>
      </c>
    </row>
    <row r="23" spans="1:3">
      <c r="A23" s="4" t="s">
        <v>49</v>
      </c>
      <c r="B23" s="5" t="n">
        <v>1615544</v>
      </c>
      <c r="C23" s="5" t="n">
        <v>1588757</v>
      </c>
    </row>
    <row r="24" spans="1:3">
      <c r="A24" s="4" t="s">
        <v>50</v>
      </c>
      <c r="B24" s="5" t="n">
        <v>77475</v>
      </c>
      <c r="C24" s="5" t="n">
        <v>82700</v>
      </c>
    </row>
    <row r="25" spans="1:3">
      <c r="A25" s="4" t="s">
        <v>51</v>
      </c>
      <c r="B25" s="5" t="n">
        <v>57615</v>
      </c>
      <c r="C25" s="5" t="n">
        <v>58134</v>
      </c>
    </row>
    <row r="26" spans="1:3">
      <c r="A26" s="4" t="s">
        <v>52</v>
      </c>
      <c r="B26" s="5" t="n">
        <v>457</v>
      </c>
      <c r="C26" s="5" t="n">
        <v>462</v>
      </c>
    </row>
    <row r="27" spans="1:3">
      <c r="A27" s="4" t="s">
        <v>53</v>
      </c>
      <c r="B27" s="5" t="n">
        <v>13096</v>
      </c>
      <c r="C27" s="5" t="n">
        <v>12771</v>
      </c>
    </row>
    <row r="28" spans="1:3">
      <c r="A28" s="4" t="s">
        <v>54</v>
      </c>
      <c r="B28" s="5" t="n">
        <v>1764187</v>
      </c>
      <c r="C28" s="5" t="n">
        <v>1742824</v>
      </c>
    </row>
    <row r="29" spans="1:3">
      <c r="A29" s="3" t="s">
        <v>55</v>
      </c>
    </row>
    <row r="30" spans="1:3">
      <c r="A30" s="4" t="s">
        <v>56</v>
      </c>
      <c r="B30" s="5" t="n">
        <v>14792</v>
      </c>
      <c r="C30" s="5" t="n">
        <v>14788</v>
      </c>
    </row>
    <row r="31" spans="1:3">
      <c r="A31" s="4" t="s">
        <v>57</v>
      </c>
      <c r="B31" s="5" t="n">
        <v>134884</v>
      </c>
      <c r="C31" s="5" t="n">
        <v>134871</v>
      </c>
    </row>
    <row r="32" spans="1:3">
      <c r="A32" s="4" t="s">
        <v>58</v>
      </c>
      <c r="B32" s="5" t="n">
        <v>113621</v>
      </c>
      <c r="C32" s="5" t="n">
        <v>111114</v>
      </c>
    </row>
    <row r="33" spans="1:3">
      <c r="A33" s="4" t="s">
        <v>59</v>
      </c>
      <c r="B33" s="5" t="n">
        <v>-3978</v>
      </c>
      <c r="C33" s="5" t="n">
        <v>-4155</v>
      </c>
    </row>
    <row r="34" spans="1:3">
      <c r="A34" s="4" t="s">
        <v>60</v>
      </c>
      <c r="B34" s="5" t="n">
        <v>259319</v>
      </c>
      <c r="C34" s="5" t="n">
        <v>256618</v>
      </c>
    </row>
    <row r="35" spans="1:3">
      <c r="A35" s="4" t="s">
        <v>61</v>
      </c>
      <c r="B35" s="7" t="n">
        <v>2023506</v>
      </c>
      <c r="C35" s="7" t="n">
        <v>19994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184</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186</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8</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190</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0"/>
  </cols>
  <sheetData>
    <row r="1" spans="1:2">
      <c r="A1" s="1" t="s">
        <v>245</v>
      </c>
      <c r="B1" s="2" t="s">
        <v>1</v>
      </c>
    </row>
    <row r="2" spans="1:2">
      <c r="B2" s="2" t="s">
        <v>246</v>
      </c>
    </row>
    <row r="3" spans="1:2">
      <c r="A3" s="3" t="s">
        <v>176</v>
      </c>
    </row>
    <row r="4" spans="1:2">
      <c r="A4" s="4" t="s">
        <v>247</v>
      </c>
      <c r="B4" s="5" t="n">
        <v>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8</v>
      </c>
      <c r="B1" s="2" t="s">
        <v>1</v>
      </c>
      <c r="C1" s="2" t="s">
        <v>249</v>
      </c>
    </row>
    <row r="2" spans="1:3">
      <c r="B2" s="2" t="s">
        <v>2</v>
      </c>
      <c r="C2" s="2" t="s">
        <v>27</v>
      </c>
    </row>
    <row r="3" spans="1:3">
      <c r="A3" s="3" t="s">
        <v>178</v>
      </c>
    </row>
    <row r="4" spans="1:3">
      <c r="A4" s="4" t="s">
        <v>250</v>
      </c>
      <c r="B4" s="7" t="n">
        <v>826</v>
      </c>
      <c r="C4" s="7" t="n">
        <v>553</v>
      </c>
    </row>
    <row r="5" spans="1:3">
      <c r="A5" s="4" t="s">
        <v>251</v>
      </c>
      <c r="B5" s="5" t="n">
        <v>289</v>
      </c>
      <c r="C5" s="5" t="n">
        <v>193</v>
      </c>
    </row>
    <row r="6" spans="1:3">
      <c r="A6" s="4" t="s">
        <v>252</v>
      </c>
      <c r="B6" s="5" t="n">
        <v>537</v>
      </c>
      <c r="C6" s="5" t="n">
        <v>360</v>
      </c>
    </row>
    <row r="7" spans="1:3">
      <c r="A7" s="4" t="s">
        <v>253</v>
      </c>
      <c r="B7" s="5" t="n">
        <v>-6946</v>
      </c>
      <c r="C7" s="5" t="n">
        <v>-6946</v>
      </c>
    </row>
    <row r="8" spans="1:3">
      <c r="A8" s="4" t="s">
        <v>254</v>
      </c>
      <c r="B8" s="5" t="n">
        <v>-2431</v>
      </c>
      <c r="C8" s="5" t="n">
        <v>-2431</v>
      </c>
    </row>
    <row r="9" spans="1:3">
      <c r="A9" s="4" t="s">
        <v>252</v>
      </c>
      <c r="B9" s="5" t="n">
        <v>-4515</v>
      </c>
      <c r="C9" s="5" t="n">
        <v>-4515</v>
      </c>
    </row>
    <row r="10" spans="1:3">
      <c r="A10" s="4" t="s">
        <v>59</v>
      </c>
      <c r="B10" s="7" t="n">
        <v>-3978</v>
      </c>
      <c r="C10" s="7" t="n">
        <v>-41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70</v>
      </c>
    </row>
    <row r="3" spans="1:3">
      <c r="A3" s="3" t="s">
        <v>178</v>
      </c>
    </row>
    <row r="4" spans="1:3">
      <c r="A4" s="4" t="s">
        <v>256</v>
      </c>
      <c r="B4" s="7" t="n">
        <v>273</v>
      </c>
      <c r="C4" s="7" t="n">
        <v>995</v>
      </c>
    </row>
    <row r="5" spans="1:3">
      <c r="A5" s="4" t="s">
        <v>257</v>
      </c>
      <c r="C5" s="5" t="n">
        <v>-242</v>
      </c>
    </row>
    <row r="6" spans="1:3">
      <c r="A6" s="4" t="s">
        <v>258</v>
      </c>
      <c r="B6" s="5" t="n">
        <v>273</v>
      </c>
      <c r="C6" s="5" t="n">
        <v>753</v>
      </c>
    </row>
    <row r="7" spans="1:3">
      <c r="A7" s="4" t="s">
        <v>251</v>
      </c>
      <c r="B7" s="5" t="n">
        <v>96</v>
      </c>
      <c r="C7" s="5" t="n">
        <v>264</v>
      </c>
    </row>
    <row r="8" spans="1:3">
      <c r="A8" s="4" t="s">
        <v>110</v>
      </c>
      <c r="B8" s="7" t="n">
        <v>177</v>
      </c>
      <c r="C8" s="7" t="n">
        <v>48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59</v>
      </c>
      <c r="B1" s="2" t="s">
        <v>1</v>
      </c>
    </row>
    <row r="2" spans="1:3">
      <c r="B2" s="2" t="s">
        <v>2</v>
      </c>
      <c r="C2" s="2" t="s">
        <v>70</v>
      </c>
    </row>
    <row r="3" spans="1:3">
      <c r="A3" s="3" t="s">
        <v>180</v>
      </c>
    </row>
    <row r="4" spans="1:3">
      <c r="A4" s="4" t="s">
        <v>260</v>
      </c>
      <c r="B4" s="5" t="n">
        <v>0</v>
      </c>
      <c r="C4"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70</v>
      </c>
    </row>
    <row r="3" spans="1:3">
      <c r="A3" s="3" t="s">
        <v>180</v>
      </c>
    </row>
    <row r="4" spans="1:3">
      <c r="A4" s="4" t="s">
        <v>262</v>
      </c>
      <c r="B4" s="7" t="n">
        <v>4800</v>
      </c>
      <c r="C4" s="7" t="n">
        <v>4882</v>
      </c>
    </row>
    <row r="5" spans="1:3">
      <c r="A5" s="4" t="s">
        <v>263</v>
      </c>
      <c r="B5" s="5" t="n">
        <v>7394143</v>
      </c>
      <c r="C5" s="5" t="n">
        <v>7403510</v>
      </c>
    </row>
    <row r="6" spans="1:3">
      <c r="A6" s="4" t="s">
        <v>264</v>
      </c>
      <c r="B6" s="8" t="n">
        <v>0.65</v>
      </c>
      <c r="C6" s="8" t="n">
        <v>0.66</v>
      </c>
    </row>
    <row r="7" spans="1:3">
      <c r="A7" s="4" t="s">
        <v>265</v>
      </c>
      <c r="B7" s="7" t="n">
        <v>4800</v>
      </c>
      <c r="C7" s="7" t="n">
        <v>4882</v>
      </c>
    </row>
    <row r="8" spans="1:3">
      <c r="A8" s="4" t="s">
        <v>266</v>
      </c>
      <c r="B8" s="5" t="n">
        <v>7394143</v>
      </c>
      <c r="C8" s="5" t="n">
        <v>7403510</v>
      </c>
    </row>
    <row r="9" spans="1:3">
      <c r="A9" s="4" t="s">
        <v>267</v>
      </c>
      <c r="B9" s="8" t="n">
        <v>0.65</v>
      </c>
      <c r="C9" s="8" t="n">
        <v>0.6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7</v>
      </c>
    </row>
    <row r="2" spans="1:3">
      <c r="A2" s="3" t="s">
        <v>269</v>
      </c>
    </row>
    <row r="3" spans="1:3">
      <c r="A3" s="4" t="s">
        <v>270</v>
      </c>
      <c r="B3" s="7" t="n">
        <v>263818</v>
      </c>
      <c r="C3" s="7" t="n">
        <v>258857</v>
      </c>
    </row>
    <row r="4" spans="1:3">
      <c r="A4" s="4" t="s">
        <v>271</v>
      </c>
      <c r="B4" s="5" t="n">
        <v>2874</v>
      </c>
      <c r="C4" s="5" t="n">
        <v>3050</v>
      </c>
    </row>
    <row r="5" spans="1:3">
      <c r="A5" s="4" t="s">
        <v>272</v>
      </c>
      <c r="B5" s="5" t="n">
        <v>2048</v>
      </c>
      <c r="C5" s="5" t="n">
        <v>2497</v>
      </c>
    </row>
    <row r="6" spans="1:3">
      <c r="A6" s="4" t="s">
        <v>273</v>
      </c>
      <c r="B6" s="5" t="n">
        <v>264644</v>
      </c>
      <c r="C6" s="5" t="n">
        <v>259410</v>
      </c>
    </row>
    <row r="7" spans="1:3">
      <c r="A7" s="4" t="s">
        <v>274</v>
      </c>
      <c r="B7" s="5" t="n">
        <v>10180</v>
      </c>
      <c r="C7" s="5" t="n">
        <v>10517</v>
      </c>
    </row>
    <row r="8" spans="1:3">
      <c r="A8" s="4" t="s">
        <v>275</v>
      </c>
      <c r="B8" s="5" t="n">
        <v>262</v>
      </c>
      <c r="C8" s="5" t="n">
        <v>264</v>
      </c>
    </row>
    <row r="9" spans="1:3">
      <c r="A9" s="4" t="s">
        <v>276</v>
      </c>
      <c r="B9" s="5" t="n">
        <v>83</v>
      </c>
      <c r="C9" s="5" t="n">
        <v>67</v>
      </c>
    </row>
    <row r="10" spans="1:3">
      <c r="A10" s="4" t="s">
        <v>64</v>
      </c>
      <c r="B10" s="5" t="n">
        <v>10359</v>
      </c>
      <c r="C10" s="5" t="n">
        <v>10714</v>
      </c>
    </row>
    <row r="11" spans="1:3">
      <c r="A11" s="4" t="s">
        <v>277</v>
      </c>
    </row>
    <row r="12" spans="1:3">
      <c r="A12" s="3" t="s">
        <v>269</v>
      </c>
    </row>
    <row r="13" spans="1:3">
      <c r="A13" s="4" t="s">
        <v>270</v>
      </c>
      <c r="B13" s="5" t="n">
        <v>19321</v>
      </c>
      <c r="C13" s="5" t="n">
        <v>21041</v>
      </c>
    </row>
    <row r="14" spans="1:3">
      <c r="A14" s="4" t="s">
        <v>271</v>
      </c>
      <c r="B14" s="5" t="n">
        <v>47</v>
      </c>
      <c r="C14" s="5" t="n">
        <v>48</v>
      </c>
    </row>
    <row r="15" spans="1:3">
      <c r="A15" s="4" t="s">
        <v>272</v>
      </c>
      <c r="B15" s="5" t="n">
        <v>36</v>
      </c>
      <c r="C15" s="5" t="n">
        <v>47</v>
      </c>
    </row>
    <row r="16" spans="1:3">
      <c r="A16" s="4" t="s">
        <v>273</v>
      </c>
      <c r="B16" s="5" t="n">
        <v>19332</v>
      </c>
      <c r="C16" s="5" t="n">
        <v>21042</v>
      </c>
    </row>
    <row r="17" spans="1:3">
      <c r="A17" s="4" t="s">
        <v>274</v>
      </c>
      <c r="B17" s="5" t="n">
        <v>64</v>
      </c>
      <c r="C17" s="5" t="n">
        <v>68</v>
      </c>
    </row>
    <row r="18" spans="1:3">
      <c r="A18" s="4" t="s">
        <v>275</v>
      </c>
      <c r="C18" s="5" t="n">
        <v>1</v>
      </c>
    </row>
    <row r="19" spans="1:3">
      <c r="A19" s="4" t="s">
        <v>64</v>
      </c>
      <c r="B19" s="5" t="n">
        <v>64</v>
      </c>
      <c r="C19" s="5" t="n">
        <v>69</v>
      </c>
    </row>
    <row r="20" spans="1:3">
      <c r="A20" s="4" t="s">
        <v>278</v>
      </c>
    </row>
    <row r="21" spans="1:3">
      <c r="A21" s="3" t="s">
        <v>269</v>
      </c>
    </row>
    <row r="22" spans="1:3">
      <c r="A22" s="4" t="s">
        <v>270</v>
      </c>
      <c r="B22" s="5" t="n">
        <v>20213</v>
      </c>
      <c r="C22" s="5" t="n">
        <v>22303</v>
      </c>
    </row>
    <row r="23" spans="1:3">
      <c r="A23" s="4" t="s">
        <v>271</v>
      </c>
      <c r="B23" s="5" t="n">
        <v>46</v>
      </c>
      <c r="C23" s="5" t="n">
        <v>48</v>
      </c>
    </row>
    <row r="24" spans="1:3">
      <c r="A24" s="4" t="s">
        <v>272</v>
      </c>
      <c r="B24" s="5" t="n">
        <v>118</v>
      </c>
      <c r="C24" s="5" t="n">
        <v>159</v>
      </c>
    </row>
    <row r="25" spans="1:3">
      <c r="A25" s="4" t="s">
        <v>273</v>
      </c>
      <c r="B25" s="5" t="n">
        <v>20141</v>
      </c>
      <c r="C25" s="5" t="n">
        <v>22192</v>
      </c>
    </row>
    <row r="26" spans="1:3">
      <c r="A26" s="4" t="s">
        <v>274</v>
      </c>
      <c r="B26" s="5" t="n">
        <v>3255</v>
      </c>
      <c r="C26" s="5" t="n">
        <v>3587</v>
      </c>
    </row>
    <row r="27" spans="1:3">
      <c r="A27" s="4" t="s">
        <v>275</v>
      </c>
      <c r="B27" s="5" t="n">
        <v>176</v>
      </c>
      <c r="C27" s="5" t="n">
        <v>191</v>
      </c>
    </row>
    <row r="28" spans="1:3">
      <c r="A28" s="4" t="s">
        <v>64</v>
      </c>
      <c r="B28" s="5" t="n">
        <v>3431</v>
      </c>
      <c r="C28" s="5" t="n">
        <v>3778</v>
      </c>
    </row>
    <row r="29" spans="1:3">
      <c r="A29" s="4" t="s">
        <v>279</v>
      </c>
    </row>
    <row r="30" spans="1:3">
      <c r="A30" s="3" t="s">
        <v>269</v>
      </c>
    </row>
    <row r="31" spans="1:3">
      <c r="A31" s="4" t="s">
        <v>270</v>
      </c>
      <c r="B31" s="5" t="n">
        <v>83677</v>
      </c>
      <c r="C31" s="5" t="n">
        <v>82314</v>
      </c>
    </row>
    <row r="32" spans="1:3">
      <c r="A32" s="4" t="s">
        <v>271</v>
      </c>
      <c r="B32" s="5" t="n">
        <v>72</v>
      </c>
      <c r="C32" s="5" t="n">
        <v>79</v>
      </c>
    </row>
    <row r="33" spans="1:3">
      <c r="A33" s="4" t="s">
        <v>272</v>
      </c>
      <c r="B33" s="5" t="n">
        <v>1277</v>
      </c>
      <c r="C33" s="5" t="n">
        <v>1480</v>
      </c>
    </row>
    <row r="34" spans="1:3">
      <c r="A34" s="4" t="s">
        <v>273</v>
      </c>
      <c r="B34" s="5" t="n">
        <v>82472</v>
      </c>
      <c r="C34" s="5" t="n">
        <v>80913</v>
      </c>
    </row>
    <row r="35" spans="1:3">
      <c r="A35" s="4" t="s">
        <v>280</v>
      </c>
    </row>
    <row r="36" spans="1:3">
      <c r="A36" s="3" t="s">
        <v>269</v>
      </c>
    </row>
    <row r="37" spans="1:3">
      <c r="A37" s="4" t="s">
        <v>270</v>
      </c>
      <c r="B37" s="5" t="n">
        <v>20050</v>
      </c>
      <c r="C37" s="5" t="n">
        <v>7570</v>
      </c>
    </row>
    <row r="38" spans="1:3">
      <c r="A38" s="4" t="s">
        <v>271</v>
      </c>
      <c r="B38" s="5" t="n">
        <v>1</v>
      </c>
    </row>
    <row r="39" spans="1:3">
      <c r="A39" s="4" t="s">
        <v>272</v>
      </c>
      <c r="B39" s="5" t="n">
        <v>156</v>
      </c>
      <c r="C39" s="5" t="n">
        <v>132</v>
      </c>
    </row>
    <row r="40" spans="1:3">
      <c r="A40" s="4" t="s">
        <v>273</v>
      </c>
      <c r="B40" s="5" t="n">
        <v>19895</v>
      </c>
      <c r="C40" s="5" t="n">
        <v>7438</v>
      </c>
    </row>
    <row r="41" spans="1:3">
      <c r="A41" s="4" t="s">
        <v>281</v>
      </c>
    </row>
    <row r="42" spans="1:3">
      <c r="A42" s="3" t="s">
        <v>269</v>
      </c>
    </row>
    <row r="43" spans="1:3">
      <c r="A43" s="4" t="s">
        <v>270</v>
      </c>
      <c r="B43" s="5" t="n">
        <v>14663</v>
      </c>
      <c r="C43" s="5" t="n">
        <v>14698</v>
      </c>
    </row>
    <row r="44" spans="1:3">
      <c r="A44" s="4" t="s">
        <v>271</v>
      </c>
      <c r="B44" s="5" t="n">
        <v>604</v>
      </c>
      <c r="C44" s="5" t="n">
        <v>566</v>
      </c>
    </row>
    <row r="45" spans="1:3">
      <c r="A45" s="4" t="s">
        <v>272</v>
      </c>
      <c r="C45" s="5" t="n">
        <v>39</v>
      </c>
    </row>
    <row r="46" spans="1:3">
      <c r="A46" s="4" t="s">
        <v>273</v>
      </c>
      <c r="B46" s="5" t="n">
        <v>15267</v>
      </c>
      <c r="C46" s="5" t="n">
        <v>15225</v>
      </c>
    </row>
    <row r="47" spans="1:3">
      <c r="A47" s="4" t="s">
        <v>282</v>
      </c>
    </row>
    <row r="48" spans="1:3">
      <c r="A48" s="3" t="s">
        <v>269</v>
      </c>
    </row>
    <row r="49" spans="1:3">
      <c r="A49" s="4" t="s">
        <v>270</v>
      </c>
      <c r="B49" s="5" t="n">
        <v>105894</v>
      </c>
      <c r="C49" s="5" t="n">
        <v>110931</v>
      </c>
    </row>
    <row r="50" spans="1:3">
      <c r="A50" s="4" t="s">
        <v>271</v>
      </c>
      <c r="B50" s="5" t="n">
        <v>2104</v>
      </c>
      <c r="C50" s="5" t="n">
        <v>2309</v>
      </c>
    </row>
    <row r="51" spans="1:3">
      <c r="A51" s="4" t="s">
        <v>272</v>
      </c>
      <c r="B51" s="5" t="n">
        <v>461</v>
      </c>
      <c r="C51" s="5" t="n">
        <v>640</v>
      </c>
    </row>
    <row r="52" spans="1:3">
      <c r="A52" s="4" t="s">
        <v>273</v>
      </c>
      <c r="B52" s="5" t="n">
        <v>107537</v>
      </c>
      <c r="C52" s="5" t="n">
        <v>112600</v>
      </c>
    </row>
    <row r="53" spans="1:3">
      <c r="A53" s="4" t="s">
        <v>274</v>
      </c>
      <c r="B53" s="5" t="n">
        <v>6861</v>
      </c>
      <c r="C53" s="5" t="n">
        <v>6862</v>
      </c>
    </row>
    <row r="54" spans="1:3">
      <c r="A54" s="4" t="s">
        <v>275</v>
      </c>
      <c r="B54" s="5" t="n">
        <v>86</v>
      </c>
      <c r="C54" s="5" t="n">
        <v>72</v>
      </c>
    </row>
    <row r="55" spans="1:3">
      <c r="A55" s="4" t="s">
        <v>276</v>
      </c>
      <c r="B55" s="5" t="n">
        <v>83</v>
      </c>
      <c r="C55" s="5" t="n">
        <v>67</v>
      </c>
    </row>
    <row r="56" spans="1:3">
      <c r="A56" s="4" t="s">
        <v>64</v>
      </c>
      <c r="B56" s="7" t="n">
        <v>6864</v>
      </c>
      <c r="C56" s="7" t="n">
        <v>68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7</v>
      </c>
    </row>
    <row r="2" spans="1:3">
      <c r="A2" s="3" t="s">
        <v>63</v>
      </c>
    </row>
    <row r="3" spans="1:3">
      <c r="A3" s="4" t="s">
        <v>64</v>
      </c>
      <c r="B3" s="7" t="n">
        <v>10359</v>
      </c>
      <c r="C3" s="7" t="n">
        <v>10714</v>
      </c>
    </row>
    <row r="4" spans="1:3">
      <c r="A4" s="4" t="s">
        <v>65</v>
      </c>
      <c r="B4" s="7" t="n">
        <v>2</v>
      </c>
      <c r="C4" s="7" t="n">
        <v>2</v>
      </c>
    </row>
    <row r="5" spans="1:3">
      <c r="A5" s="4" t="s">
        <v>66</v>
      </c>
      <c r="B5" s="5" t="n">
        <v>25000000</v>
      </c>
      <c r="C5" s="5" t="n">
        <v>25000000</v>
      </c>
    </row>
    <row r="6" spans="1:3">
      <c r="A6" s="4" t="s">
        <v>67</v>
      </c>
      <c r="B6" s="5" t="n">
        <v>7396163</v>
      </c>
      <c r="C6" s="5" t="n">
        <v>7394143</v>
      </c>
    </row>
    <row r="7" spans="1:3">
      <c r="A7" s="4" t="s">
        <v>68</v>
      </c>
      <c r="B7" s="5" t="n">
        <v>7396163</v>
      </c>
      <c r="C7" s="5" t="n">
        <v>73941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7</v>
      </c>
    </row>
    <row r="2" spans="1:3">
      <c r="A2" s="3" t="s">
        <v>182</v>
      </c>
    </row>
    <row r="3" spans="1:3">
      <c r="A3" s="4" t="s">
        <v>284</v>
      </c>
      <c r="B3" s="7" t="n">
        <v>39613</v>
      </c>
    </row>
    <row r="4" spans="1:3">
      <c r="A4" s="4" t="s">
        <v>285</v>
      </c>
      <c r="B4" s="5" t="n">
        <v>118950</v>
      </c>
    </row>
    <row r="5" spans="1:3">
      <c r="A5" s="4" t="s">
        <v>286</v>
      </c>
      <c r="B5" s="5" t="n">
        <v>49157</v>
      </c>
    </row>
    <row r="6" spans="1:3">
      <c r="A6" s="4" t="s">
        <v>287</v>
      </c>
      <c r="B6" s="5" t="n">
        <v>17451</v>
      </c>
    </row>
    <row r="7" spans="1:3">
      <c r="A7" s="4" t="s">
        <v>288</v>
      </c>
      <c r="B7" s="5" t="n">
        <v>225171</v>
      </c>
    </row>
    <row r="8" spans="1:3">
      <c r="A8" s="4" t="s">
        <v>289</v>
      </c>
      <c r="B8" s="5" t="n">
        <v>39473</v>
      </c>
    </row>
    <row r="9" spans="1:3">
      <c r="A9" s="4" t="s">
        <v>122</v>
      </c>
      <c r="B9" s="7" t="n">
        <v>264644</v>
      </c>
      <c r="C9" s="7" t="n">
        <v>2594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7</v>
      </c>
    </row>
    <row r="2" spans="1:3">
      <c r="A2" s="3" t="s">
        <v>182</v>
      </c>
    </row>
    <row r="3" spans="1:3">
      <c r="A3" s="4" t="s">
        <v>291</v>
      </c>
      <c r="B3" s="7" t="n">
        <v>6861</v>
      </c>
    </row>
    <row r="4" spans="1:3">
      <c r="A4" s="4" t="s">
        <v>292</v>
      </c>
      <c r="B4" s="5" t="n">
        <v>6861</v>
      </c>
    </row>
    <row r="5" spans="1:3">
      <c r="A5" s="4" t="s">
        <v>293</v>
      </c>
      <c r="B5" s="5" t="n">
        <v>3319</v>
      </c>
    </row>
    <row r="6" spans="1:3">
      <c r="A6" s="4" t="s">
        <v>274</v>
      </c>
      <c r="B6" s="5" t="n">
        <v>10180</v>
      </c>
      <c r="C6" s="7" t="n">
        <v>10517</v>
      </c>
    </row>
    <row r="7" spans="1:3">
      <c r="A7" s="4" t="s">
        <v>294</v>
      </c>
      <c r="B7" s="5" t="n">
        <v>6864</v>
      </c>
    </row>
    <row r="8" spans="1:3">
      <c r="A8" s="4" t="s">
        <v>295</v>
      </c>
      <c r="B8" s="5" t="n">
        <v>6864</v>
      </c>
    </row>
    <row r="9" spans="1:3">
      <c r="A9" s="4" t="s">
        <v>296</v>
      </c>
      <c r="B9" s="5" t="n">
        <v>3495</v>
      </c>
    </row>
    <row r="10" spans="1:3">
      <c r="A10" s="4" t="s">
        <v>297</v>
      </c>
      <c r="B10" s="7" t="n">
        <v>10359</v>
      </c>
      <c r="C10" s="7" t="n">
        <v>107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1"/>
    <col customWidth="1" max="5" min="5" width="29"/>
  </cols>
  <sheetData>
    <row r="1" spans="1:5">
      <c r="A1" s="1" t="s">
        <v>298</v>
      </c>
      <c r="B1" s="2" t="s">
        <v>299</v>
      </c>
      <c r="C1" s="2" t="s">
        <v>1</v>
      </c>
      <c r="E1" s="2" t="s">
        <v>249</v>
      </c>
    </row>
    <row r="2" spans="1:5">
      <c r="B2" s="2" t="s">
        <v>300</v>
      </c>
      <c r="C2" s="2" t="s">
        <v>301</v>
      </c>
      <c r="D2" s="2" t="s">
        <v>302</v>
      </c>
      <c r="E2" s="2" t="s">
        <v>303</v>
      </c>
    </row>
    <row r="3" spans="1:5">
      <c r="A3" s="3" t="s">
        <v>269</v>
      </c>
    </row>
    <row r="4" spans="1:5">
      <c r="A4" s="4" t="s">
        <v>304</v>
      </c>
      <c r="C4" s="7" t="n">
        <v>142335</v>
      </c>
      <c r="E4" s="7" t="n">
        <v>144750</v>
      </c>
    </row>
    <row r="5" spans="1:5">
      <c r="A5" s="4" t="s">
        <v>305</v>
      </c>
      <c r="C5" s="5" t="n">
        <v>150</v>
      </c>
      <c r="E5" s="5" t="n">
        <v>163</v>
      </c>
    </row>
    <row r="6" spans="1:5">
      <c r="A6" s="4" t="s">
        <v>282</v>
      </c>
    </row>
    <row r="7" spans="1:5">
      <c r="A7" s="3" t="s">
        <v>269</v>
      </c>
    </row>
    <row r="8" spans="1:5">
      <c r="A8" s="4" t="s">
        <v>305</v>
      </c>
      <c r="C8" s="5" t="n">
        <v>93</v>
      </c>
      <c r="E8" s="5" t="n">
        <v>107</v>
      </c>
    </row>
    <row r="9" spans="1:5">
      <c r="A9" s="4" t="s">
        <v>306</v>
      </c>
      <c r="E9" s="5" t="n">
        <v>2</v>
      </c>
    </row>
    <row r="10" spans="1:5">
      <c r="A10" s="4" t="s">
        <v>281</v>
      </c>
    </row>
    <row r="11" spans="1:5">
      <c r="A11" s="3" t="s">
        <v>269</v>
      </c>
    </row>
    <row r="12" spans="1:5">
      <c r="A12" s="4" t="s">
        <v>305</v>
      </c>
      <c r="E12" s="5" t="n">
        <v>2</v>
      </c>
    </row>
    <row r="13" spans="1:5">
      <c r="A13" s="4" t="s">
        <v>307</v>
      </c>
    </row>
    <row r="14" spans="1:5">
      <c r="A14" s="3" t="s">
        <v>269</v>
      </c>
    </row>
    <row r="15" spans="1:5">
      <c r="A15" s="4" t="s">
        <v>308</v>
      </c>
      <c r="C15" s="4" t="s">
        <v>309</v>
      </c>
      <c r="E15" s="4" t="s">
        <v>309</v>
      </c>
    </row>
    <row r="16" spans="1:5">
      <c r="A16" s="4" t="s">
        <v>279</v>
      </c>
    </row>
    <row r="17" spans="1:5">
      <c r="A17" s="3" t="s">
        <v>269</v>
      </c>
    </row>
    <row r="18" spans="1:5">
      <c r="A18" s="4" t="s">
        <v>305</v>
      </c>
      <c r="C18" s="5" t="n">
        <v>23</v>
      </c>
      <c r="E18" s="5" t="n">
        <v>22</v>
      </c>
    </row>
    <row r="19" spans="1:5">
      <c r="A19" s="4" t="s">
        <v>306</v>
      </c>
      <c r="E19" s="5" t="n">
        <v>9</v>
      </c>
    </row>
    <row r="20" spans="1:5">
      <c r="A20" s="4" t="s">
        <v>310</v>
      </c>
      <c r="C20" s="7" t="n">
        <v>0</v>
      </c>
      <c r="D20" s="7" t="n">
        <v>0</v>
      </c>
    </row>
    <row r="21" spans="1:5">
      <c r="A21" s="4" t="s">
        <v>278</v>
      </c>
    </row>
    <row r="22" spans="1:5">
      <c r="A22" s="3" t="s">
        <v>269</v>
      </c>
    </row>
    <row r="23" spans="1:5">
      <c r="A23" s="4" t="s">
        <v>305</v>
      </c>
      <c r="C23" s="5" t="n">
        <v>28</v>
      </c>
      <c r="E23" s="5" t="n">
        <v>30</v>
      </c>
    </row>
    <row r="24" spans="1:5">
      <c r="A24" s="4" t="s">
        <v>306</v>
      </c>
      <c r="C24" s="5" t="n">
        <v>8</v>
      </c>
    </row>
    <row r="25" spans="1:5">
      <c r="A25" s="4" t="s">
        <v>280</v>
      </c>
    </row>
    <row r="26" spans="1:5">
      <c r="A26" s="3" t="s">
        <v>269</v>
      </c>
    </row>
    <row r="27" spans="1:5">
      <c r="A27" s="4" t="s">
        <v>305</v>
      </c>
      <c r="B27" s="5" t="n">
        <v>6</v>
      </c>
      <c r="E27" s="5" t="n">
        <v>2</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7</v>
      </c>
    </row>
    <row r="2" spans="1:3">
      <c r="A2" s="3" t="s">
        <v>269</v>
      </c>
    </row>
    <row r="3" spans="1:3">
      <c r="A3" s="4" t="s">
        <v>312</v>
      </c>
      <c r="B3" s="7" t="n">
        <v>151070</v>
      </c>
      <c r="C3" s="7" t="n">
        <v>145428</v>
      </c>
    </row>
    <row r="4" spans="1:3">
      <c r="A4" s="4" t="s">
        <v>313</v>
      </c>
      <c r="B4" s="5" t="n">
        <v>2066</v>
      </c>
      <c r="C4" s="5" t="n">
        <v>2470</v>
      </c>
    </row>
    <row r="5" spans="1:3">
      <c r="A5" s="4" t="s">
        <v>314</v>
      </c>
      <c r="B5" s="5" t="n">
        <v>3717</v>
      </c>
      <c r="C5" s="5" t="n">
        <v>4434</v>
      </c>
    </row>
    <row r="6" spans="1:3">
      <c r="A6" s="4" t="s">
        <v>315</v>
      </c>
      <c r="B6" s="5" t="n">
        <v>65</v>
      </c>
      <c r="C6" s="5" t="n">
        <v>94</v>
      </c>
    </row>
    <row r="7" spans="1:3">
      <c r="A7" s="4" t="s">
        <v>316</v>
      </c>
      <c r="B7" s="5" t="n">
        <v>154787</v>
      </c>
      <c r="C7" s="5" t="n">
        <v>149862</v>
      </c>
    </row>
    <row r="8" spans="1:3">
      <c r="A8" s="4" t="s">
        <v>317</v>
      </c>
      <c r="B8" s="5" t="n">
        <v>2131</v>
      </c>
      <c r="C8" s="5" t="n">
        <v>2564</v>
      </c>
    </row>
    <row r="9" spans="1:3">
      <c r="A9" s="4" t="s">
        <v>281</v>
      </c>
    </row>
    <row r="10" spans="1:3">
      <c r="A10" s="3" t="s">
        <v>269</v>
      </c>
    </row>
    <row r="11" spans="1:3">
      <c r="A11" s="4" t="s">
        <v>312</v>
      </c>
      <c r="C11" s="5" t="n">
        <v>1035</v>
      </c>
    </row>
    <row r="12" spans="1:3">
      <c r="A12" s="4" t="s">
        <v>313</v>
      </c>
      <c r="C12" s="5" t="n">
        <v>39</v>
      </c>
    </row>
    <row r="13" spans="1:3">
      <c r="A13" s="4" t="s">
        <v>316</v>
      </c>
      <c r="C13" s="5" t="n">
        <v>1035</v>
      </c>
    </row>
    <row r="14" spans="1:3">
      <c r="A14" s="4" t="s">
        <v>317</v>
      </c>
      <c r="C14" s="5" t="n">
        <v>39</v>
      </c>
    </row>
    <row r="15" spans="1:3">
      <c r="A15" s="4" t="s">
        <v>282</v>
      </c>
    </row>
    <row r="16" spans="1:3">
      <c r="A16" s="3" t="s">
        <v>269</v>
      </c>
    </row>
    <row r="17" spans="1:3">
      <c r="A17" s="4" t="s">
        <v>312</v>
      </c>
      <c r="B17" s="5" t="n">
        <v>51467</v>
      </c>
      <c r="C17" s="5" t="n">
        <v>55166</v>
      </c>
    </row>
    <row r="18" spans="1:3">
      <c r="A18" s="4" t="s">
        <v>313</v>
      </c>
      <c r="B18" s="5" t="n">
        <v>544</v>
      </c>
      <c r="C18" s="5" t="n">
        <v>707</v>
      </c>
    </row>
    <row r="19" spans="1:3">
      <c r="A19" s="4" t="s">
        <v>314</v>
      </c>
      <c r="C19" s="5" t="n">
        <v>226</v>
      </c>
    </row>
    <row r="20" spans="1:3">
      <c r="A20" s="4" t="s">
        <v>316</v>
      </c>
      <c r="B20" s="5" t="n">
        <v>51467</v>
      </c>
      <c r="C20" s="5" t="n">
        <v>55392</v>
      </c>
    </row>
    <row r="21" spans="1:3">
      <c r="A21" s="4" t="s">
        <v>317</v>
      </c>
      <c r="B21" s="5" t="n">
        <v>544</v>
      </c>
      <c r="C21" s="5" t="n">
        <v>707</v>
      </c>
    </row>
    <row r="22" spans="1:3">
      <c r="A22" s="4" t="s">
        <v>280</v>
      </c>
    </row>
    <row r="23" spans="1:3">
      <c r="A23" s="3" t="s">
        <v>269</v>
      </c>
    </row>
    <row r="24" spans="1:3">
      <c r="A24" s="4" t="s">
        <v>312</v>
      </c>
      <c r="B24" s="5" t="n">
        <v>17411</v>
      </c>
      <c r="C24" s="5" t="n">
        <v>7438</v>
      </c>
    </row>
    <row r="25" spans="1:3">
      <c r="A25" s="4" t="s">
        <v>313</v>
      </c>
      <c r="B25" s="5" t="n">
        <v>156</v>
      </c>
      <c r="C25" s="5" t="n">
        <v>132</v>
      </c>
    </row>
    <row r="26" spans="1:3">
      <c r="A26" s="4" t="s">
        <v>316</v>
      </c>
      <c r="B26" s="5" t="n">
        <v>17411</v>
      </c>
      <c r="C26" s="5" t="n">
        <v>7438</v>
      </c>
    </row>
    <row r="27" spans="1:3">
      <c r="A27" s="4" t="s">
        <v>317</v>
      </c>
      <c r="B27" s="5" t="n">
        <v>156</v>
      </c>
      <c r="C27" s="5" t="n">
        <v>132</v>
      </c>
    </row>
    <row r="28" spans="1:3">
      <c r="A28" s="4" t="s">
        <v>279</v>
      </c>
    </row>
    <row r="29" spans="1:3">
      <c r="A29" s="3" t="s">
        <v>269</v>
      </c>
    </row>
    <row r="30" spans="1:3">
      <c r="A30" s="4" t="s">
        <v>312</v>
      </c>
      <c r="B30" s="5" t="n">
        <v>62591</v>
      </c>
      <c r="C30" s="5" t="n">
        <v>59460</v>
      </c>
    </row>
    <row r="31" spans="1:3">
      <c r="A31" s="4" t="s">
        <v>313</v>
      </c>
      <c r="B31" s="5" t="n">
        <v>1277</v>
      </c>
      <c r="C31" s="5" t="n">
        <v>1480</v>
      </c>
    </row>
    <row r="32" spans="1:3">
      <c r="A32" s="4" t="s">
        <v>316</v>
      </c>
      <c r="B32" s="5" t="n">
        <v>62591</v>
      </c>
      <c r="C32" s="5" t="n">
        <v>59460</v>
      </c>
    </row>
    <row r="33" spans="1:3">
      <c r="A33" s="4" t="s">
        <v>317</v>
      </c>
      <c r="B33" s="5" t="n">
        <v>1277</v>
      </c>
      <c r="C33" s="5" t="n">
        <v>1480</v>
      </c>
    </row>
    <row r="34" spans="1:3">
      <c r="A34" s="4" t="s">
        <v>277</v>
      </c>
    </row>
    <row r="35" spans="1:3">
      <c r="A35" s="3" t="s">
        <v>269</v>
      </c>
    </row>
    <row r="36" spans="1:3">
      <c r="A36" s="4" t="s">
        <v>312</v>
      </c>
      <c r="B36" s="5" t="n">
        <v>5769</v>
      </c>
      <c r="C36" s="5" t="n">
        <v>5917</v>
      </c>
    </row>
    <row r="37" spans="1:3">
      <c r="A37" s="4" t="s">
        <v>313</v>
      </c>
      <c r="B37" s="5" t="n">
        <v>23</v>
      </c>
      <c r="C37" s="5" t="n">
        <v>27</v>
      </c>
    </row>
    <row r="38" spans="1:3">
      <c r="A38" s="4" t="s">
        <v>314</v>
      </c>
      <c r="B38" s="5" t="n">
        <v>1337</v>
      </c>
      <c r="C38" s="5" t="n">
        <v>1496</v>
      </c>
    </row>
    <row r="39" spans="1:3">
      <c r="A39" s="4" t="s">
        <v>315</v>
      </c>
      <c r="B39" s="5" t="n">
        <v>13</v>
      </c>
      <c r="C39" s="5" t="n">
        <v>20</v>
      </c>
    </row>
    <row r="40" spans="1:3">
      <c r="A40" s="4" t="s">
        <v>316</v>
      </c>
      <c r="B40" s="5" t="n">
        <v>7106</v>
      </c>
      <c r="C40" s="5" t="n">
        <v>7413</v>
      </c>
    </row>
    <row r="41" spans="1:3">
      <c r="A41" s="4" t="s">
        <v>317</v>
      </c>
      <c r="B41" s="5" t="n">
        <v>36</v>
      </c>
      <c r="C41" s="5" t="n">
        <v>47</v>
      </c>
    </row>
    <row r="42" spans="1:3">
      <c r="A42" s="4" t="s">
        <v>278</v>
      </c>
    </row>
    <row r="43" spans="1:3">
      <c r="A43" s="3" t="s">
        <v>269</v>
      </c>
    </row>
    <row r="44" spans="1:3">
      <c r="A44" s="4" t="s">
        <v>312</v>
      </c>
      <c r="B44" s="5" t="n">
        <v>13832</v>
      </c>
      <c r="C44" s="5" t="n">
        <v>16412</v>
      </c>
    </row>
    <row r="45" spans="1:3">
      <c r="A45" s="4" t="s">
        <v>313</v>
      </c>
      <c r="B45" s="5" t="n">
        <v>66</v>
      </c>
      <c r="C45" s="5" t="n">
        <v>85</v>
      </c>
    </row>
    <row r="46" spans="1:3">
      <c r="A46" s="4" t="s">
        <v>314</v>
      </c>
      <c r="B46" s="5" t="n">
        <v>2380</v>
      </c>
      <c r="C46" s="5" t="n">
        <v>2712</v>
      </c>
    </row>
    <row r="47" spans="1:3">
      <c r="A47" s="4" t="s">
        <v>315</v>
      </c>
      <c r="B47" s="5" t="n">
        <v>52</v>
      </c>
      <c r="C47" s="5" t="n">
        <v>74</v>
      </c>
    </row>
    <row r="48" spans="1:3">
      <c r="A48" s="4" t="s">
        <v>316</v>
      </c>
      <c r="B48" s="5" t="n">
        <v>16212</v>
      </c>
      <c r="C48" s="5" t="n">
        <v>19124</v>
      </c>
    </row>
    <row r="49" spans="1:3">
      <c r="A49" s="4" t="s">
        <v>317</v>
      </c>
      <c r="B49" s="7" t="n">
        <v>118</v>
      </c>
      <c r="C49" s="7" t="n">
        <v>1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7</v>
      </c>
    </row>
    <row r="2" spans="1:3">
      <c r="A2" s="3" t="s">
        <v>184</v>
      </c>
    </row>
    <row r="3" spans="1:3">
      <c r="A3" s="4" t="s">
        <v>319</v>
      </c>
      <c r="B3" s="7" t="n">
        <v>494</v>
      </c>
      <c r="C3" s="7" t="n">
        <v>5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7</v>
      </c>
    </row>
    <row r="2" spans="1:3">
      <c r="A2" s="3" t="s">
        <v>321</v>
      </c>
    </row>
    <row r="3" spans="1:3">
      <c r="A3" s="4" t="s">
        <v>36</v>
      </c>
      <c r="B3" s="7" t="n">
        <v>1559867</v>
      </c>
      <c r="C3" s="7" t="n">
        <v>1532965</v>
      </c>
    </row>
    <row r="4" spans="1:3">
      <c r="A4" s="4" t="s">
        <v>322</v>
      </c>
    </row>
    <row r="5" spans="1:3">
      <c r="A5" s="3" t="s">
        <v>321</v>
      </c>
    </row>
    <row r="6" spans="1:3">
      <c r="A6" s="4" t="s">
        <v>36</v>
      </c>
      <c r="B6" s="5" t="n">
        <v>431164</v>
      </c>
      <c r="C6" s="5" t="n">
        <v>408814</v>
      </c>
    </row>
    <row r="7" spans="1:3">
      <c r="A7" s="4" t="s">
        <v>323</v>
      </c>
    </row>
    <row r="8" spans="1:3">
      <c r="A8" s="3" t="s">
        <v>321</v>
      </c>
    </row>
    <row r="9" spans="1:3">
      <c r="A9" s="4" t="s">
        <v>36</v>
      </c>
      <c r="B9" s="5" t="n">
        <v>703194</v>
      </c>
      <c r="C9" s="5" t="n">
        <v>700144</v>
      </c>
    </row>
    <row r="10" spans="1:3">
      <c r="A10" s="4" t="s">
        <v>324</v>
      </c>
    </row>
    <row r="11" spans="1:3">
      <c r="A11" s="3" t="s">
        <v>321</v>
      </c>
    </row>
    <row r="12" spans="1:3">
      <c r="A12" s="4" t="s">
        <v>36</v>
      </c>
      <c r="B12" s="5" t="n">
        <v>286389</v>
      </c>
      <c r="C12" s="5" t="n">
        <v>289781</v>
      </c>
    </row>
    <row r="13" spans="1:3">
      <c r="A13" s="4" t="s">
        <v>325</v>
      </c>
    </row>
    <row r="14" spans="1:3">
      <c r="A14" s="3" t="s">
        <v>321</v>
      </c>
    </row>
    <row r="15" spans="1:3">
      <c r="A15" s="4" t="s">
        <v>36</v>
      </c>
      <c r="B15" s="7" t="n">
        <v>139120</v>
      </c>
      <c r="C15" s="7" t="n">
        <v>1342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6</v>
      </c>
      <c r="B1" s="2" t="s">
        <v>1</v>
      </c>
    </row>
    <row r="2" spans="1:5">
      <c r="B2" s="2" t="s">
        <v>2</v>
      </c>
      <c r="C2" s="2" t="s">
        <v>70</v>
      </c>
      <c r="D2" s="2" t="s">
        <v>2</v>
      </c>
      <c r="E2" s="2" t="s">
        <v>27</v>
      </c>
    </row>
    <row r="3" spans="1:5">
      <c r="A3" s="3" t="s">
        <v>327</v>
      </c>
    </row>
    <row r="4" spans="1:5">
      <c r="A4" s="4" t="s">
        <v>328</v>
      </c>
      <c r="B4" s="7" t="n">
        <v>15961</v>
      </c>
      <c r="C4" s="7" t="n">
        <v>12975</v>
      </c>
    </row>
    <row r="5" spans="1:5">
      <c r="A5" s="4" t="s">
        <v>329</v>
      </c>
      <c r="B5" s="5" t="n">
        <v>-311</v>
      </c>
      <c r="C5" s="5" t="n">
        <v>-123</v>
      </c>
    </row>
    <row r="6" spans="1:5">
      <c r="A6" s="4" t="s">
        <v>330</v>
      </c>
      <c r="B6" s="5" t="n">
        <v>119</v>
      </c>
      <c r="C6" s="5" t="n">
        <v>106</v>
      </c>
    </row>
    <row r="7" spans="1:5">
      <c r="A7" s="4" t="s">
        <v>331</v>
      </c>
      <c r="B7" s="5" t="n">
        <v>1200</v>
      </c>
      <c r="C7" s="5" t="n">
        <v>1200</v>
      </c>
    </row>
    <row r="8" spans="1:5">
      <c r="A8" s="4" t="s">
        <v>332</v>
      </c>
      <c r="B8" s="5" t="n">
        <v>16969</v>
      </c>
      <c r="C8" s="5" t="n">
        <v>14158</v>
      </c>
    </row>
    <row r="9" spans="1:5">
      <c r="A9" s="4" t="s">
        <v>328</v>
      </c>
      <c r="B9" s="5" t="n">
        <v>15961</v>
      </c>
      <c r="C9" s="5" t="n">
        <v>12975</v>
      </c>
    </row>
    <row r="10" spans="1:5">
      <c r="A10" s="4" t="s">
        <v>333</v>
      </c>
      <c r="D10" s="7" t="n">
        <v>1424</v>
      </c>
      <c r="E10" s="7" t="n">
        <v>1942</v>
      </c>
    </row>
    <row r="11" spans="1:5">
      <c r="A11" s="4" t="s">
        <v>329</v>
      </c>
      <c r="B11" s="5" t="n">
        <v>-311</v>
      </c>
      <c r="C11" s="5" t="n">
        <v>-123</v>
      </c>
    </row>
    <row r="12" spans="1:5">
      <c r="A12" s="4" t="s">
        <v>334</v>
      </c>
      <c r="D12" s="5" t="n">
        <v>15545</v>
      </c>
      <c r="E12" s="5" t="n">
        <v>14019</v>
      </c>
    </row>
    <row r="13" spans="1:5">
      <c r="A13" s="4" t="s">
        <v>330</v>
      </c>
      <c r="B13" s="5" t="n">
        <v>119</v>
      </c>
      <c r="C13" s="5" t="n">
        <v>106</v>
      </c>
    </row>
    <row r="14" spans="1:5">
      <c r="A14" s="4" t="s">
        <v>335</v>
      </c>
      <c r="B14" s="5" t="n">
        <v>15961</v>
      </c>
      <c r="C14" s="5" t="n">
        <v>12975</v>
      </c>
      <c r="D14" s="5" t="n">
        <v>16969</v>
      </c>
      <c r="E14" s="5" t="n">
        <v>15961</v>
      </c>
    </row>
    <row r="15" spans="1:5">
      <c r="A15" s="4" t="s">
        <v>331</v>
      </c>
      <c r="B15" s="5" t="n">
        <v>1200</v>
      </c>
      <c r="C15" s="5" t="n">
        <v>1200</v>
      </c>
    </row>
    <row r="16" spans="1:5">
      <c r="A16" s="3" t="s">
        <v>336</v>
      </c>
    </row>
    <row r="17" spans="1:5">
      <c r="A17" s="4" t="s">
        <v>337</v>
      </c>
      <c r="D17" s="5" t="n">
        <v>1559867</v>
      </c>
      <c r="E17" s="5" t="n">
        <v>1532965</v>
      </c>
    </row>
    <row r="18" spans="1:5">
      <c r="A18" s="4" t="s">
        <v>333</v>
      </c>
      <c r="D18" s="5" t="n">
        <v>9726</v>
      </c>
      <c r="E18" s="5" t="n">
        <v>11242</v>
      </c>
    </row>
    <row r="19" spans="1:5">
      <c r="A19" s="4" t="s">
        <v>334</v>
      </c>
      <c r="D19" s="5" t="n">
        <v>1548393</v>
      </c>
      <c r="E19" s="5" t="n">
        <v>1519386</v>
      </c>
    </row>
    <row r="20" spans="1:5">
      <c r="A20" s="4" t="s">
        <v>337</v>
      </c>
      <c r="D20" s="5" t="n">
        <v>1559867</v>
      </c>
      <c r="E20" s="5" t="n">
        <v>1532965</v>
      </c>
    </row>
    <row r="21" spans="1:5">
      <c r="A21" s="4" t="s">
        <v>332</v>
      </c>
      <c r="B21" s="5" t="n">
        <v>16969</v>
      </c>
      <c r="C21" s="5" t="n">
        <v>14158</v>
      </c>
    </row>
    <row r="22" spans="1:5">
      <c r="A22" s="4" t="s">
        <v>333</v>
      </c>
      <c r="D22" s="5" t="n">
        <v>9726</v>
      </c>
      <c r="E22" s="5" t="n">
        <v>11242</v>
      </c>
    </row>
    <row r="23" spans="1:5">
      <c r="A23" s="4" t="s">
        <v>334</v>
      </c>
      <c r="D23" s="5" t="n">
        <v>1548393</v>
      </c>
      <c r="E23" s="5" t="n">
        <v>1519386</v>
      </c>
    </row>
    <row r="24" spans="1:5">
      <c r="A24" s="4" t="s">
        <v>338</v>
      </c>
    </row>
    <row r="25" spans="1:5">
      <c r="A25" s="3" t="s">
        <v>336</v>
      </c>
    </row>
    <row r="26" spans="1:5">
      <c r="A26" s="4" t="s">
        <v>332</v>
      </c>
      <c r="D26" s="5" t="n">
        <v>1748</v>
      </c>
      <c r="E26" s="5" t="n">
        <v>2337</v>
      </c>
    </row>
    <row r="27" spans="1:5">
      <c r="A27" s="4" t="s">
        <v>332</v>
      </c>
      <c r="D27" s="5" t="n">
        <v>1748</v>
      </c>
      <c r="E27" s="5" t="n">
        <v>2337</v>
      </c>
    </row>
    <row r="28" spans="1:5">
      <c r="A28" s="4" t="s">
        <v>322</v>
      </c>
    </row>
    <row r="29" spans="1:5">
      <c r="A29" s="3" t="s">
        <v>327</v>
      </c>
    </row>
    <row r="30" spans="1:5">
      <c r="A30" s="4" t="s">
        <v>328</v>
      </c>
      <c r="B30" s="5" t="n">
        <v>3799</v>
      </c>
      <c r="C30" s="5" t="n">
        <v>3042</v>
      </c>
    </row>
    <row r="31" spans="1:5">
      <c r="A31" s="4" t="s">
        <v>329</v>
      </c>
      <c r="C31" s="5" t="n">
        <v>-3</v>
      </c>
    </row>
    <row r="32" spans="1:5">
      <c r="A32" s="4" t="s">
        <v>330</v>
      </c>
      <c r="B32" s="5" t="n">
        <v>7</v>
      </c>
      <c r="C32" s="5" t="n">
        <v>2</v>
      </c>
    </row>
    <row r="33" spans="1:5">
      <c r="A33" s="4" t="s">
        <v>331</v>
      </c>
      <c r="B33" s="5" t="n">
        <v>323</v>
      </c>
      <c r="C33" s="5" t="n">
        <v>281</v>
      </c>
    </row>
    <row r="34" spans="1:5">
      <c r="A34" s="4" t="s">
        <v>332</v>
      </c>
      <c r="B34" s="5" t="n">
        <v>4129</v>
      </c>
      <c r="C34" s="5" t="n">
        <v>3322</v>
      </c>
    </row>
    <row r="35" spans="1:5">
      <c r="A35" s="4" t="s">
        <v>328</v>
      </c>
      <c r="B35" s="5" t="n">
        <v>3799</v>
      </c>
      <c r="C35" s="5" t="n">
        <v>3042</v>
      </c>
    </row>
    <row r="36" spans="1:5">
      <c r="A36" s="4" t="s">
        <v>333</v>
      </c>
      <c r="D36" s="5" t="n">
        <v>404</v>
      </c>
      <c r="E36" s="5" t="n">
        <v>225</v>
      </c>
    </row>
    <row r="37" spans="1:5">
      <c r="A37" s="4" t="s">
        <v>329</v>
      </c>
      <c r="C37" s="5" t="n">
        <v>-3</v>
      </c>
    </row>
    <row r="38" spans="1:5">
      <c r="A38" s="4" t="s">
        <v>334</v>
      </c>
      <c r="D38" s="5" t="n">
        <v>3725</v>
      </c>
      <c r="E38" s="5" t="n">
        <v>3574</v>
      </c>
    </row>
    <row r="39" spans="1:5">
      <c r="A39" s="4" t="s">
        <v>330</v>
      </c>
      <c r="B39" s="5" t="n">
        <v>7</v>
      </c>
      <c r="C39" s="5" t="n">
        <v>2</v>
      </c>
    </row>
    <row r="40" spans="1:5">
      <c r="A40" s="4" t="s">
        <v>335</v>
      </c>
      <c r="B40" s="5" t="n">
        <v>3799</v>
      </c>
      <c r="C40" s="5" t="n">
        <v>3042</v>
      </c>
      <c r="D40" s="5" t="n">
        <v>4129</v>
      </c>
      <c r="E40" s="5" t="n">
        <v>3799</v>
      </c>
    </row>
    <row r="41" spans="1:5">
      <c r="A41" s="4" t="s">
        <v>331</v>
      </c>
      <c r="B41" s="5" t="n">
        <v>323</v>
      </c>
      <c r="C41" s="5" t="n">
        <v>281</v>
      </c>
    </row>
    <row r="42" spans="1:5">
      <c r="A42" s="3" t="s">
        <v>336</v>
      </c>
    </row>
    <row r="43" spans="1:5">
      <c r="A43" s="4" t="s">
        <v>337</v>
      </c>
      <c r="D43" s="5" t="n">
        <v>431164</v>
      </c>
      <c r="E43" s="5" t="n">
        <v>408814</v>
      </c>
    </row>
    <row r="44" spans="1:5">
      <c r="A44" s="4" t="s">
        <v>333</v>
      </c>
      <c r="D44" s="5" t="n">
        <v>2311</v>
      </c>
      <c r="E44" s="5" t="n">
        <v>1724</v>
      </c>
    </row>
    <row r="45" spans="1:5">
      <c r="A45" s="4" t="s">
        <v>334</v>
      </c>
      <c r="D45" s="5" t="n">
        <v>428476</v>
      </c>
      <c r="E45" s="5" t="n">
        <v>406127</v>
      </c>
    </row>
    <row r="46" spans="1:5">
      <c r="A46" s="4" t="s">
        <v>337</v>
      </c>
      <c r="D46" s="5" t="n">
        <v>431164</v>
      </c>
      <c r="E46" s="5" t="n">
        <v>408814</v>
      </c>
    </row>
    <row r="47" spans="1:5">
      <c r="A47" s="4" t="s">
        <v>332</v>
      </c>
      <c r="B47" s="5" t="n">
        <v>4129</v>
      </c>
      <c r="C47" s="5" t="n">
        <v>3322</v>
      </c>
    </row>
    <row r="48" spans="1:5">
      <c r="A48" s="4" t="s">
        <v>333</v>
      </c>
      <c r="D48" s="5" t="n">
        <v>2311</v>
      </c>
      <c r="E48" s="5" t="n">
        <v>1724</v>
      </c>
    </row>
    <row r="49" spans="1:5">
      <c r="A49" s="4" t="s">
        <v>334</v>
      </c>
      <c r="D49" s="5" t="n">
        <v>428476</v>
      </c>
      <c r="E49" s="5" t="n">
        <v>406127</v>
      </c>
    </row>
    <row r="50" spans="1:5">
      <c r="A50" s="4" t="s">
        <v>339</v>
      </c>
    </row>
    <row r="51" spans="1:5">
      <c r="A51" s="3" t="s">
        <v>336</v>
      </c>
    </row>
    <row r="52" spans="1:5">
      <c r="A52" s="4" t="s">
        <v>332</v>
      </c>
      <c r="D52" s="5" t="n">
        <v>377</v>
      </c>
      <c r="E52" s="5" t="n">
        <v>963</v>
      </c>
    </row>
    <row r="53" spans="1:5">
      <c r="A53" s="4" t="s">
        <v>332</v>
      </c>
      <c r="D53" s="5" t="n">
        <v>377</v>
      </c>
      <c r="E53" s="5" t="n">
        <v>963</v>
      </c>
    </row>
    <row r="54" spans="1:5">
      <c r="A54" s="4" t="s">
        <v>323</v>
      </c>
    </row>
    <row r="55" spans="1:5">
      <c r="A55" s="3" t="s">
        <v>327</v>
      </c>
    </row>
    <row r="56" spans="1:5">
      <c r="A56" s="4" t="s">
        <v>328</v>
      </c>
      <c r="B56" s="5" t="n">
        <v>5847</v>
      </c>
      <c r="C56" s="5" t="n">
        <v>4245</v>
      </c>
    </row>
    <row r="57" spans="1:5">
      <c r="A57" s="4" t="s">
        <v>329</v>
      </c>
      <c r="B57" s="5" t="n">
        <v>-125</v>
      </c>
      <c r="C57" s="5" t="n">
        <v>-55</v>
      </c>
    </row>
    <row r="58" spans="1:5">
      <c r="A58" s="4" t="s">
        <v>330</v>
      </c>
      <c r="B58" s="5" t="n">
        <v>33</v>
      </c>
      <c r="C58" s="5" t="n">
        <v>16</v>
      </c>
    </row>
    <row r="59" spans="1:5">
      <c r="A59" s="4" t="s">
        <v>331</v>
      </c>
      <c r="B59" s="5" t="n">
        <v>536</v>
      </c>
      <c r="C59" s="5" t="n">
        <v>410</v>
      </c>
    </row>
    <row r="60" spans="1:5">
      <c r="A60" s="4" t="s">
        <v>332</v>
      </c>
      <c r="B60" s="5" t="n">
        <v>6291</v>
      </c>
      <c r="C60" s="5" t="n">
        <v>4616</v>
      </c>
    </row>
    <row r="61" spans="1:5">
      <c r="A61" s="4" t="s">
        <v>328</v>
      </c>
      <c r="B61" s="5" t="n">
        <v>5847</v>
      </c>
      <c r="C61" s="5" t="n">
        <v>4245</v>
      </c>
    </row>
    <row r="62" spans="1:5">
      <c r="A62" s="4" t="s">
        <v>333</v>
      </c>
      <c r="D62" s="5" t="n">
        <v>513</v>
      </c>
      <c r="E62" s="5" t="n">
        <v>1197</v>
      </c>
    </row>
    <row r="63" spans="1:5">
      <c r="A63" s="4" t="s">
        <v>329</v>
      </c>
      <c r="B63" s="5" t="n">
        <v>-125</v>
      </c>
      <c r="C63" s="5" t="n">
        <v>-55</v>
      </c>
    </row>
    <row r="64" spans="1:5">
      <c r="A64" s="4" t="s">
        <v>334</v>
      </c>
      <c r="D64" s="5" t="n">
        <v>5778</v>
      </c>
      <c r="E64" s="5" t="n">
        <v>4650</v>
      </c>
    </row>
    <row r="65" spans="1:5">
      <c r="A65" s="4" t="s">
        <v>330</v>
      </c>
      <c r="B65" s="5" t="n">
        <v>33</v>
      </c>
      <c r="C65" s="5" t="n">
        <v>16</v>
      </c>
    </row>
    <row r="66" spans="1:5">
      <c r="A66" s="4" t="s">
        <v>335</v>
      </c>
      <c r="B66" s="5" t="n">
        <v>5847</v>
      </c>
      <c r="C66" s="5" t="n">
        <v>4245</v>
      </c>
      <c r="D66" s="5" t="n">
        <v>6291</v>
      </c>
      <c r="E66" s="5" t="n">
        <v>5847</v>
      </c>
    </row>
    <row r="67" spans="1:5">
      <c r="A67" s="4" t="s">
        <v>331</v>
      </c>
      <c r="B67" s="5" t="n">
        <v>536</v>
      </c>
      <c r="C67" s="5" t="n">
        <v>410</v>
      </c>
    </row>
    <row r="68" spans="1:5">
      <c r="A68" s="3" t="s">
        <v>336</v>
      </c>
    </row>
    <row r="69" spans="1:5">
      <c r="A69" s="4" t="s">
        <v>337</v>
      </c>
      <c r="D69" s="5" t="n">
        <v>703194</v>
      </c>
      <c r="E69" s="5" t="n">
        <v>700144</v>
      </c>
    </row>
    <row r="70" spans="1:5">
      <c r="A70" s="4" t="s">
        <v>333</v>
      </c>
      <c r="D70" s="5" t="n">
        <v>3849</v>
      </c>
      <c r="E70" s="5" t="n">
        <v>5820</v>
      </c>
    </row>
    <row r="71" spans="1:5">
      <c r="A71" s="4" t="s">
        <v>334</v>
      </c>
      <c r="D71" s="5" t="n">
        <v>698008</v>
      </c>
      <c r="E71" s="5" t="n">
        <v>692987</v>
      </c>
    </row>
    <row r="72" spans="1:5">
      <c r="A72" s="4" t="s">
        <v>337</v>
      </c>
      <c r="D72" s="5" t="n">
        <v>703194</v>
      </c>
      <c r="E72" s="5" t="n">
        <v>700144</v>
      </c>
    </row>
    <row r="73" spans="1:5">
      <c r="A73" s="4" t="s">
        <v>332</v>
      </c>
      <c r="B73" s="5" t="n">
        <v>6291</v>
      </c>
      <c r="C73" s="5" t="n">
        <v>4616</v>
      </c>
    </row>
    <row r="74" spans="1:5">
      <c r="A74" s="4" t="s">
        <v>333</v>
      </c>
      <c r="D74" s="5" t="n">
        <v>3849</v>
      </c>
      <c r="E74" s="5" t="n">
        <v>5820</v>
      </c>
    </row>
    <row r="75" spans="1:5">
      <c r="A75" s="4" t="s">
        <v>334</v>
      </c>
      <c r="D75" s="5" t="n">
        <v>698008</v>
      </c>
      <c r="E75" s="5" t="n">
        <v>692987</v>
      </c>
    </row>
    <row r="76" spans="1:5">
      <c r="A76" s="4" t="s">
        <v>340</v>
      </c>
    </row>
    <row r="77" spans="1:5">
      <c r="A77" s="3" t="s">
        <v>336</v>
      </c>
    </row>
    <row r="78" spans="1:5">
      <c r="A78" s="4" t="s">
        <v>332</v>
      </c>
      <c r="D78" s="5" t="n">
        <v>1337</v>
      </c>
      <c r="E78" s="5" t="n">
        <v>1337</v>
      </c>
    </row>
    <row r="79" spans="1:5">
      <c r="A79" s="4" t="s">
        <v>332</v>
      </c>
      <c r="D79" s="5" t="n">
        <v>1337</v>
      </c>
      <c r="E79" s="5" t="n">
        <v>1337</v>
      </c>
    </row>
    <row r="80" spans="1:5">
      <c r="A80" s="4" t="s">
        <v>324</v>
      </c>
    </row>
    <row r="81" spans="1:5">
      <c r="A81" s="3" t="s">
        <v>327</v>
      </c>
    </row>
    <row r="82" spans="1:5">
      <c r="A82" s="4" t="s">
        <v>328</v>
      </c>
      <c r="B82" s="5" t="n">
        <v>4707</v>
      </c>
      <c r="C82" s="5" t="n">
        <v>4082</v>
      </c>
    </row>
    <row r="83" spans="1:5">
      <c r="A83" s="4" t="s">
        <v>329</v>
      </c>
      <c r="B83" s="5" t="n">
        <v>-15</v>
      </c>
    </row>
    <row r="84" spans="1:5">
      <c r="A84" s="4" t="s">
        <v>330</v>
      </c>
      <c r="B84" s="5" t="n">
        <v>22</v>
      </c>
      <c r="C84" s="5" t="n">
        <v>25</v>
      </c>
    </row>
    <row r="85" spans="1:5">
      <c r="A85" s="4" t="s">
        <v>331</v>
      </c>
      <c r="B85" s="5" t="n">
        <v>264</v>
      </c>
      <c r="C85" s="5" t="n">
        <v>252</v>
      </c>
    </row>
    <row r="86" spans="1:5">
      <c r="A86" s="4" t="s">
        <v>332</v>
      </c>
      <c r="B86" s="5" t="n">
        <v>4978</v>
      </c>
      <c r="C86" s="5" t="n">
        <v>4359</v>
      </c>
    </row>
    <row r="87" spans="1:5">
      <c r="A87" s="4" t="s">
        <v>328</v>
      </c>
      <c r="B87" s="5" t="n">
        <v>4707</v>
      </c>
      <c r="C87" s="5" t="n">
        <v>4082</v>
      </c>
    </row>
    <row r="88" spans="1:5">
      <c r="A88" s="4" t="s">
        <v>333</v>
      </c>
      <c r="D88" s="5" t="n">
        <v>484</v>
      </c>
      <c r="E88" s="5" t="n">
        <v>520</v>
      </c>
    </row>
    <row r="89" spans="1:5">
      <c r="A89" s="4" t="s">
        <v>329</v>
      </c>
      <c r="B89" s="5" t="n">
        <v>-15</v>
      </c>
    </row>
    <row r="90" spans="1:5">
      <c r="A90" s="4" t="s">
        <v>334</v>
      </c>
      <c r="D90" s="5" t="n">
        <v>4494</v>
      </c>
      <c r="E90" s="5" t="n">
        <v>4187</v>
      </c>
    </row>
    <row r="91" spans="1:5">
      <c r="A91" s="4" t="s">
        <v>330</v>
      </c>
      <c r="B91" s="5" t="n">
        <v>22</v>
      </c>
      <c r="C91" s="5" t="n">
        <v>25</v>
      </c>
    </row>
    <row r="92" spans="1:5">
      <c r="A92" s="4" t="s">
        <v>335</v>
      </c>
      <c r="B92" s="5" t="n">
        <v>4707</v>
      </c>
      <c r="C92" s="5" t="n">
        <v>4082</v>
      </c>
      <c r="D92" s="5" t="n">
        <v>4978</v>
      </c>
      <c r="E92" s="5" t="n">
        <v>4707</v>
      </c>
    </row>
    <row r="93" spans="1:5">
      <c r="A93" s="4" t="s">
        <v>331</v>
      </c>
      <c r="B93" s="5" t="n">
        <v>264</v>
      </c>
      <c r="C93" s="5" t="n">
        <v>252</v>
      </c>
    </row>
    <row r="94" spans="1:5">
      <c r="A94" s="3" t="s">
        <v>336</v>
      </c>
    </row>
    <row r="95" spans="1:5">
      <c r="A95" s="4" t="s">
        <v>337</v>
      </c>
      <c r="D95" s="5" t="n">
        <v>286389</v>
      </c>
      <c r="E95" s="5" t="n">
        <v>289781</v>
      </c>
    </row>
    <row r="96" spans="1:5">
      <c r="A96" s="4" t="s">
        <v>333</v>
      </c>
      <c r="D96" s="5" t="n">
        <v>3359</v>
      </c>
      <c r="E96" s="5" t="n">
        <v>3543</v>
      </c>
    </row>
    <row r="97" spans="1:5">
      <c r="A97" s="4" t="s">
        <v>334</v>
      </c>
      <c r="D97" s="5" t="n">
        <v>282996</v>
      </c>
      <c r="E97" s="5" t="n">
        <v>286201</v>
      </c>
    </row>
    <row r="98" spans="1:5">
      <c r="A98" s="4" t="s">
        <v>337</v>
      </c>
      <c r="D98" s="5" t="n">
        <v>286389</v>
      </c>
      <c r="E98" s="5" t="n">
        <v>289781</v>
      </c>
    </row>
    <row r="99" spans="1:5">
      <c r="A99" s="4" t="s">
        <v>332</v>
      </c>
      <c r="B99" s="5" t="n">
        <v>4978</v>
      </c>
      <c r="C99" s="5" t="n">
        <v>4359</v>
      </c>
    </row>
    <row r="100" spans="1:5">
      <c r="A100" s="4" t="s">
        <v>333</v>
      </c>
      <c r="D100" s="5" t="n">
        <v>3359</v>
      </c>
      <c r="E100" s="5" t="n">
        <v>3543</v>
      </c>
    </row>
    <row r="101" spans="1:5">
      <c r="A101" s="4" t="s">
        <v>334</v>
      </c>
      <c r="D101" s="5" t="n">
        <v>282996</v>
      </c>
      <c r="E101" s="5" t="n">
        <v>286201</v>
      </c>
    </row>
    <row r="102" spans="1:5">
      <c r="A102" s="4" t="s">
        <v>341</v>
      </c>
    </row>
    <row r="103" spans="1:5">
      <c r="A103" s="3" t="s">
        <v>336</v>
      </c>
    </row>
    <row r="104" spans="1:5">
      <c r="A104" s="4" t="s">
        <v>332</v>
      </c>
      <c r="D104" s="5" t="n">
        <v>34</v>
      </c>
      <c r="E104" s="5" t="n">
        <v>37</v>
      </c>
    </row>
    <row r="105" spans="1:5">
      <c r="A105" s="4" t="s">
        <v>332</v>
      </c>
      <c r="D105" s="5" t="n">
        <v>34</v>
      </c>
      <c r="E105" s="5" t="n">
        <v>37</v>
      </c>
    </row>
    <row r="106" spans="1:5">
      <c r="A106" s="4" t="s">
        <v>325</v>
      </c>
    </row>
    <row r="107" spans="1:5">
      <c r="A107" s="3" t="s">
        <v>327</v>
      </c>
    </row>
    <row r="108" spans="1:5">
      <c r="A108" s="4" t="s">
        <v>328</v>
      </c>
      <c r="B108" s="5" t="n">
        <v>1608</v>
      </c>
      <c r="C108" s="5" t="n">
        <v>1583</v>
      </c>
    </row>
    <row r="109" spans="1:5">
      <c r="A109" s="4" t="s">
        <v>329</v>
      </c>
      <c r="B109" s="5" t="n">
        <v>-171</v>
      </c>
      <c r="C109" s="5" t="n">
        <v>-65</v>
      </c>
    </row>
    <row r="110" spans="1:5">
      <c r="A110" s="4" t="s">
        <v>330</v>
      </c>
      <c r="B110" s="5" t="n">
        <v>57</v>
      </c>
      <c r="C110" s="5" t="n">
        <v>63</v>
      </c>
    </row>
    <row r="111" spans="1:5">
      <c r="A111" s="4" t="s">
        <v>331</v>
      </c>
      <c r="B111" s="5" t="n">
        <v>77</v>
      </c>
      <c r="C111" s="5" t="n">
        <v>65</v>
      </c>
    </row>
    <row r="112" spans="1:5">
      <c r="A112" s="4" t="s">
        <v>332</v>
      </c>
      <c r="B112" s="5" t="n">
        <v>1571</v>
      </c>
      <c r="C112" s="5" t="n">
        <v>1646</v>
      </c>
    </row>
    <row r="113" spans="1:5">
      <c r="A113" s="4" t="s">
        <v>328</v>
      </c>
      <c r="B113" s="5" t="n">
        <v>1608</v>
      </c>
      <c r="C113" s="5" t="n">
        <v>1583</v>
      </c>
    </row>
    <row r="114" spans="1:5">
      <c r="A114" s="4" t="s">
        <v>333</v>
      </c>
      <c r="D114" s="5" t="n">
        <v>23</v>
      </c>
    </row>
    <row r="115" spans="1:5">
      <c r="A115" s="4" t="s">
        <v>329</v>
      </c>
      <c r="B115" s="5" t="n">
        <v>-171</v>
      </c>
      <c r="C115" s="5" t="n">
        <v>-65</v>
      </c>
    </row>
    <row r="116" spans="1:5">
      <c r="A116" s="4" t="s">
        <v>334</v>
      </c>
      <c r="D116" s="5" t="n">
        <v>1548</v>
      </c>
      <c r="E116" s="5" t="n">
        <v>1608</v>
      </c>
    </row>
    <row r="117" spans="1:5">
      <c r="A117" s="4" t="s">
        <v>330</v>
      </c>
      <c r="B117" s="5" t="n">
        <v>57</v>
      </c>
      <c r="C117" s="5" t="n">
        <v>63</v>
      </c>
    </row>
    <row r="118" spans="1:5">
      <c r="A118" s="4" t="s">
        <v>335</v>
      </c>
      <c r="B118" s="5" t="n">
        <v>1608</v>
      </c>
      <c r="C118" s="5" t="n">
        <v>1583</v>
      </c>
      <c r="D118" s="5" t="n">
        <v>1571</v>
      </c>
      <c r="E118" s="5" t="n">
        <v>1608</v>
      </c>
    </row>
    <row r="119" spans="1:5">
      <c r="A119" s="4" t="s">
        <v>331</v>
      </c>
      <c r="B119" s="5" t="n">
        <v>77</v>
      </c>
      <c r="C119" s="5" t="n">
        <v>65</v>
      </c>
    </row>
    <row r="120" spans="1:5">
      <c r="A120" s="3" t="s">
        <v>336</v>
      </c>
    </row>
    <row r="121" spans="1:5">
      <c r="A121" s="4" t="s">
        <v>337</v>
      </c>
      <c r="D121" s="5" t="n">
        <v>139120</v>
      </c>
      <c r="E121" s="5" t="n">
        <v>134226</v>
      </c>
    </row>
    <row r="122" spans="1:5">
      <c r="A122" s="4" t="s">
        <v>333</v>
      </c>
      <c r="D122" s="5" t="n">
        <v>207</v>
      </c>
      <c r="E122" s="5" t="n">
        <v>155</v>
      </c>
    </row>
    <row r="123" spans="1:5">
      <c r="A123" s="4" t="s">
        <v>334</v>
      </c>
      <c r="D123" s="5" t="n">
        <v>138913</v>
      </c>
      <c r="E123" s="5" t="n">
        <v>134071</v>
      </c>
    </row>
    <row r="124" spans="1:5">
      <c r="A124" s="4" t="s">
        <v>337</v>
      </c>
      <c r="D124" s="5" t="n">
        <v>139120</v>
      </c>
      <c r="E124" s="5" t="n">
        <v>134226</v>
      </c>
    </row>
    <row r="125" spans="1:5">
      <c r="A125" s="4" t="s">
        <v>332</v>
      </c>
      <c r="B125" s="7" t="n">
        <v>1571</v>
      </c>
      <c r="C125" s="5" t="n">
        <v>1646</v>
      </c>
    </row>
    <row r="126" spans="1:5">
      <c r="A126" s="4" t="s">
        <v>333</v>
      </c>
      <c r="D126" s="5" t="n">
        <v>207</v>
      </c>
      <c r="E126" s="5" t="n">
        <v>155</v>
      </c>
    </row>
    <row r="127" spans="1:5">
      <c r="A127" s="4" t="s">
        <v>334</v>
      </c>
      <c r="D127" s="7" t="n">
        <v>138913</v>
      </c>
      <c r="E127" s="7" t="n">
        <v>134071</v>
      </c>
    </row>
    <row r="128" spans="1:5">
      <c r="A128" s="4" t="s">
        <v>342</v>
      </c>
    </row>
    <row r="129" spans="1:5">
      <c r="A129" s="3" t="s">
        <v>327</v>
      </c>
    </row>
    <row r="130" spans="1:5">
      <c r="A130" s="4" t="s">
        <v>328</v>
      </c>
      <c r="C130" s="5" t="n">
        <v>23</v>
      </c>
    </row>
    <row r="131" spans="1:5">
      <c r="A131" s="4" t="s">
        <v>331</v>
      </c>
      <c r="C131" s="5" t="n">
        <v>192</v>
      </c>
    </row>
    <row r="132" spans="1:5">
      <c r="A132" s="4" t="s">
        <v>332</v>
      </c>
      <c r="C132" s="5" t="n">
        <v>215</v>
      </c>
    </row>
    <row r="133" spans="1:5">
      <c r="A133" s="4" t="s">
        <v>328</v>
      </c>
      <c r="C133" s="5" t="n">
        <v>23</v>
      </c>
    </row>
    <row r="134" spans="1:5">
      <c r="A134" s="4" t="s">
        <v>335</v>
      </c>
      <c r="C134" s="5" t="n">
        <v>23</v>
      </c>
    </row>
    <row r="135" spans="1:5">
      <c r="A135" s="4" t="s">
        <v>331</v>
      </c>
      <c r="C135" s="5" t="n">
        <v>192</v>
      </c>
    </row>
    <row r="136" spans="1:5">
      <c r="A136" s="3" t="s">
        <v>336</v>
      </c>
    </row>
    <row r="137" spans="1:5">
      <c r="A137" s="4" t="s">
        <v>332</v>
      </c>
      <c r="C137" s="7" t="n">
        <v>2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2</v>
      </c>
      <c r="C1" s="2" t="s">
        <v>27</v>
      </c>
      <c r="D1" s="2" t="s">
        <v>70</v>
      </c>
      <c r="E1" s="2" t="s">
        <v>344</v>
      </c>
    </row>
    <row r="2" spans="1:5">
      <c r="A2" s="3" t="s">
        <v>327</v>
      </c>
    </row>
    <row r="3" spans="1:5">
      <c r="A3" s="4" t="s">
        <v>332</v>
      </c>
      <c r="B3" s="7" t="n">
        <v>16969</v>
      </c>
      <c r="C3" s="7" t="n">
        <v>15961</v>
      </c>
      <c r="D3" s="7" t="n">
        <v>14158</v>
      </c>
      <c r="E3" s="7" t="n">
        <v>12975</v>
      </c>
    </row>
    <row r="4" spans="1:5">
      <c r="A4" s="4" t="s">
        <v>333</v>
      </c>
      <c r="B4" s="5" t="n">
        <v>1424</v>
      </c>
      <c r="C4" s="5" t="n">
        <v>1942</v>
      </c>
    </row>
    <row r="5" spans="1:5">
      <c r="A5" s="4" t="s">
        <v>334</v>
      </c>
      <c r="B5" s="5" t="n">
        <v>15545</v>
      </c>
      <c r="C5" s="5" t="n">
        <v>14019</v>
      </c>
    </row>
    <row r="6" spans="1:5">
      <c r="A6" s="3" t="s">
        <v>336</v>
      </c>
    </row>
    <row r="7" spans="1:5">
      <c r="A7" s="4" t="s">
        <v>332</v>
      </c>
      <c r="B7" s="5" t="n">
        <v>1559867</v>
      </c>
      <c r="C7" s="5" t="n">
        <v>1532965</v>
      </c>
    </row>
    <row r="8" spans="1:5">
      <c r="A8" s="4" t="s">
        <v>333</v>
      </c>
      <c r="B8" s="5" t="n">
        <v>9726</v>
      </c>
      <c r="C8" s="5" t="n">
        <v>11242</v>
      </c>
    </row>
    <row r="9" spans="1:5">
      <c r="A9" s="4" t="s">
        <v>334</v>
      </c>
      <c r="B9" s="5" t="n">
        <v>1548393</v>
      </c>
      <c r="C9" s="5" t="n">
        <v>1519386</v>
      </c>
    </row>
    <row r="10" spans="1:5">
      <c r="A10" s="4" t="s">
        <v>338</v>
      </c>
    </row>
    <row r="11" spans="1:5">
      <c r="A11" s="3" t="s">
        <v>336</v>
      </c>
    </row>
    <row r="12" spans="1:5">
      <c r="A12" s="4" t="s">
        <v>332</v>
      </c>
      <c r="B12" s="5" t="n">
        <v>1748</v>
      </c>
      <c r="C12" s="5" t="n">
        <v>2337</v>
      </c>
    </row>
    <row r="13" spans="1:5">
      <c r="A13" s="4" t="s">
        <v>322</v>
      </c>
    </row>
    <row r="14" spans="1:5">
      <c r="A14" s="3" t="s">
        <v>327</v>
      </c>
    </row>
    <row r="15" spans="1:5">
      <c r="A15" s="4" t="s">
        <v>332</v>
      </c>
      <c r="B15" s="5" t="n">
        <v>4129</v>
      </c>
      <c r="C15" s="5" t="n">
        <v>3799</v>
      </c>
      <c r="D15" s="5" t="n">
        <v>3322</v>
      </c>
      <c r="E15" s="5" t="n">
        <v>3042</v>
      </c>
    </row>
    <row r="16" spans="1:5">
      <c r="A16" s="4" t="s">
        <v>333</v>
      </c>
      <c r="B16" s="5" t="n">
        <v>404</v>
      </c>
      <c r="C16" s="5" t="n">
        <v>225</v>
      </c>
    </row>
    <row r="17" spans="1:5">
      <c r="A17" s="4" t="s">
        <v>334</v>
      </c>
      <c r="B17" s="5" t="n">
        <v>3725</v>
      </c>
      <c r="C17" s="5" t="n">
        <v>3574</v>
      </c>
    </row>
    <row r="18" spans="1:5">
      <c r="A18" s="3" t="s">
        <v>336</v>
      </c>
    </row>
    <row r="19" spans="1:5">
      <c r="A19" s="4" t="s">
        <v>332</v>
      </c>
      <c r="B19" s="5" t="n">
        <v>431164</v>
      </c>
      <c r="C19" s="5" t="n">
        <v>408814</v>
      </c>
    </row>
    <row r="20" spans="1:5">
      <c r="A20" s="4" t="s">
        <v>333</v>
      </c>
      <c r="B20" s="5" t="n">
        <v>2311</v>
      </c>
      <c r="C20" s="5" t="n">
        <v>1724</v>
      </c>
    </row>
    <row r="21" spans="1:5">
      <c r="A21" s="4" t="s">
        <v>334</v>
      </c>
      <c r="B21" s="5" t="n">
        <v>428476</v>
      </c>
      <c r="C21" s="5" t="n">
        <v>406127</v>
      </c>
    </row>
    <row r="22" spans="1:5">
      <c r="A22" s="4" t="s">
        <v>339</v>
      </c>
    </row>
    <row r="23" spans="1:5">
      <c r="A23" s="3" t="s">
        <v>336</v>
      </c>
    </row>
    <row r="24" spans="1:5">
      <c r="A24" s="4" t="s">
        <v>332</v>
      </c>
      <c r="B24" s="5" t="n">
        <v>377</v>
      </c>
      <c r="C24" s="5" t="n">
        <v>963</v>
      </c>
    </row>
    <row r="25" spans="1:5">
      <c r="A25" s="4" t="s">
        <v>323</v>
      </c>
    </row>
    <row r="26" spans="1:5">
      <c r="A26" s="3" t="s">
        <v>327</v>
      </c>
    </row>
    <row r="27" spans="1:5">
      <c r="A27" s="4" t="s">
        <v>332</v>
      </c>
      <c r="B27" s="5" t="n">
        <v>6291</v>
      </c>
      <c r="C27" s="5" t="n">
        <v>5847</v>
      </c>
      <c r="D27" s="5" t="n">
        <v>4616</v>
      </c>
      <c r="E27" s="5" t="n">
        <v>4245</v>
      </c>
    </row>
    <row r="28" spans="1:5">
      <c r="A28" s="4" t="s">
        <v>333</v>
      </c>
      <c r="B28" s="5" t="n">
        <v>513</v>
      </c>
      <c r="C28" s="5" t="n">
        <v>1197</v>
      </c>
    </row>
    <row r="29" spans="1:5">
      <c r="A29" s="4" t="s">
        <v>334</v>
      </c>
      <c r="B29" s="5" t="n">
        <v>5778</v>
      </c>
      <c r="C29" s="5" t="n">
        <v>4650</v>
      </c>
    </row>
    <row r="30" spans="1:5">
      <c r="A30" s="3" t="s">
        <v>336</v>
      </c>
    </row>
    <row r="31" spans="1:5">
      <c r="A31" s="4" t="s">
        <v>332</v>
      </c>
      <c r="B31" s="5" t="n">
        <v>703194</v>
      </c>
      <c r="C31" s="5" t="n">
        <v>700144</v>
      </c>
    </row>
    <row r="32" spans="1:5">
      <c r="A32" s="4" t="s">
        <v>333</v>
      </c>
      <c r="B32" s="5" t="n">
        <v>3849</v>
      </c>
      <c r="C32" s="5" t="n">
        <v>5820</v>
      </c>
    </row>
    <row r="33" spans="1:5">
      <c r="A33" s="4" t="s">
        <v>334</v>
      </c>
      <c r="B33" s="5" t="n">
        <v>698008</v>
      </c>
      <c r="C33" s="5" t="n">
        <v>692987</v>
      </c>
    </row>
    <row r="34" spans="1:5">
      <c r="A34" s="4" t="s">
        <v>340</v>
      </c>
    </row>
    <row r="35" spans="1:5">
      <c r="A35" s="3" t="s">
        <v>336</v>
      </c>
    </row>
    <row r="36" spans="1:5">
      <c r="A36" s="4" t="s">
        <v>332</v>
      </c>
      <c r="B36" s="5" t="n">
        <v>1337</v>
      </c>
      <c r="C36" s="5" t="n">
        <v>1337</v>
      </c>
    </row>
    <row r="37" spans="1:5">
      <c r="A37" s="4" t="s">
        <v>324</v>
      </c>
    </row>
    <row r="38" spans="1:5">
      <c r="A38" s="3" t="s">
        <v>336</v>
      </c>
    </row>
    <row r="39" spans="1:5">
      <c r="A39" s="4" t="s">
        <v>332</v>
      </c>
      <c r="B39" s="5" t="n">
        <v>286389</v>
      </c>
      <c r="C39" s="5" t="n">
        <v>289781</v>
      </c>
    </row>
    <row r="40" spans="1:5">
      <c r="A40" s="4" t="s">
        <v>325</v>
      </c>
    </row>
    <row r="41" spans="1:5">
      <c r="A41" s="3" t="s">
        <v>327</v>
      </c>
    </row>
    <row r="42" spans="1:5">
      <c r="A42" s="4" t="s">
        <v>332</v>
      </c>
      <c r="B42" s="5" t="n">
        <v>1571</v>
      </c>
      <c r="C42" s="5" t="n">
        <v>1608</v>
      </c>
      <c r="D42" s="5" t="n">
        <v>1646</v>
      </c>
      <c r="E42" s="5" t="n">
        <v>1583</v>
      </c>
    </row>
    <row r="43" spans="1:5">
      <c r="A43" s="4" t="s">
        <v>333</v>
      </c>
      <c r="B43" s="5" t="n">
        <v>23</v>
      </c>
    </row>
    <row r="44" spans="1:5">
      <c r="A44" s="4" t="s">
        <v>334</v>
      </c>
      <c r="B44" s="5" t="n">
        <v>1548</v>
      </c>
      <c r="C44" s="5" t="n">
        <v>1608</v>
      </c>
    </row>
    <row r="45" spans="1:5">
      <c r="A45" s="3" t="s">
        <v>336</v>
      </c>
    </row>
    <row r="46" spans="1:5">
      <c r="A46" s="4" t="s">
        <v>332</v>
      </c>
      <c r="B46" s="5" t="n">
        <v>139120</v>
      </c>
      <c r="C46" s="5" t="n">
        <v>134226</v>
      </c>
    </row>
    <row r="47" spans="1:5">
      <c r="A47" s="4" t="s">
        <v>333</v>
      </c>
      <c r="B47" s="5" t="n">
        <v>207</v>
      </c>
      <c r="C47" s="5" t="n">
        <v>155</v>
      </c>
    </row>
    <row r="48" spans="1:5">
      <c r="A48" s="4" t="s">
        <v>334</v>
      </c>
      <c r="B48" s="7" t="n">
        <v>138913</v>
      </c>
      <c r="C48" s="7" t="n">
        <v>134071</v>
      </c>
    </row>
    <row r="49" spans="1:5">
      <c r="A49" s="4" t="s">
        <v>342</v>
      </c>
    </row>
    <row r="50" spans="1:5">
      <c r="A50" s="3" t="s">
        <v>327</v>
      </c>
    </row>
    <row r="51" spans="1:5">
      <c r="A51" s="4" t="s">
        <v>332</v>
      </c>
      <c r="D51" s="7" t="n">
        <v>215</v>
      </c>
      <c r="E51" s="7" t="n">
        <v>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7</v>
      </c>
    </row>
    <row r="2" spans="1:3">
      <c r="A2" s="3" t="s">
        <v>321</v>
      </c>
    </row>
    <row r="3" spans="1:3">
      <c r="A3" s="4" t="s">
        <v>36</v>
      </c>
      <c r="B3" s="7" t="n">
        <v>1559867</v>
      </c>
      <c r="C3" s="7" t="n">
        <v>1532965</v>
      </c>
    </row>
    <row r="4" spans="1:3">
      <c r="A4" s="4" t="s">
        <v>322</v>
      </c>
    </row>
    <row r="5" spans="1:3">
      <c r="A5" s="3" t="s">
        <v>321</v>
      </c>
    </row>
    <row r="6" spans="1:3">
      <c r="A6" s="4" t="s">
        <v>36</v>
      </c>
      <c r="B6" s="5" t="n">
        <v>431164</v>
      </c>
      <c r="C6" s="5" t="n">
        <v>408814</v>
      </c>
    </row>
    <row r="7" spans="1:3">
      <c r="A7" s="4" t="s">
        <v>323</v>
      </c>
    </row>
    <row r="8" spans="1:3">
      <c r="A8" s="3" t="s">
        <v>321</v>
      </c>
    </row>
    <row r="9" spans="1:3">
      <c r="A9" s="4" t="s">
        <v>36</v>
      </c>
      <c r="B9" s="5" t="n">
        <v>703194</v>
      </c>
      <c r="C9" s="5" t="n">
        <v>700144</v>
      </c>
    </row>
    <row r="10" spans="1:3">
      <c r="A10" s="4" t="s">
        <v>324</v>
      </c>
    </row>
    <row r="11" spans="1:3">
      <c r="A11" s="3" t="s">
        <v>321</v>
      </c>
    </row>
    <row r="12" spans="1:3">
      <c r="A12" s="4" t="s">
        <v>36</v>
      </c>
      <c r="B12" s="5" t="n">
        <v>286389</v>
      </c>
      <c r="C12" s="5" t="n">
        <v>289781</v>
      </c>
    </row>
    <row r="13" spans="1:3">
      <c r="A13" s="4" t="s">
        <v>325</v>
      </c>
    </row>
    <row r="14" spans="1:3">
      <c r="A14" s="3" t="s">
        <v>321</v>
      </c>
    </row>
    <row r="15" spans="1:3">
      <c r="A15" s="4" t="s">
        <v>36</v>
      </c>
      <c r="B15" s="5" t="n">
        <v>139120</v>
      </c>
      <c r="C15" s="5" t="n">
        <v>134226</v>
      </c>
    </row>
    <row r="16" spans="1:3">
      <c r="A16" s="4" t="s">
        <v>346</v>
      </c>
    </row>
    <row r="17" spans="1:3">
      <c r="A17" s="3" t="s">
        <v>321</v>
      </c>
    </row>
    <row r="18" spans="1:3">
      <c r="A18" s="4" t="s">
        <v>36</v>
      </c>
      <c r="B18" s="5" t="n">
        <v>1520974</v>
      </c>
      <c r="C18" s="5" t="n">
        <v>1490501</v>
      </c>
    </row>
    <row r="19" spans="1:3">
      <c r="A19" s="4" t="s">
        <v>347</v>
      </c>
    </row>
    <row r="20" spans="1:3">
      <c r="A20" s="3" t="s">
        <v>321</v>
      </c>
    </row>
    <row r="21" spans="1:3">
      <c r="A21" s="4" t="s">
        <v>36</v>
      </c>
      <c r="B21" s="5" t="n">
        <v>422506</v>
      </c>
      <c r="C21" s="5" t="n">
        <v>398867</v>
      </c>
    </row>
    <row r="22" spans="1:3">
      <c r="A22" s="4" t="s">
        <v>348</v>
      </c>
    </row>
    <row r="23" spans="1:3">
      <c r="A23" s="3" t="s">
        <v>321</v>
      </c>
    </row>
    <row r="24" spans="1:3">
      <c r="A24" s="4" t="s">
        <v>36</v>
      </c>
      <c r="B24" s="5" t="n">
        <v>680231</v>
      </c>
      <c r="C24" s="5" t="n">
        <v>674914</v>
      </c>
    </row>
    <row r="25" spans="1:3">
      <c r="A25" s="4" t="s">
        <v>349</v>
      </c>
    </row>
    <row r="26" spans="1:3">
      <c r="A26" s="3" t="s">
        <v>321</v>
      </c>
    </row>
    <row r="27" spans="1:3">
      <c r="A27" s="4" t="s">
        <v>36</v>
      </c>
      <c r="B27" s="5" t="n">
        <v>279384</v>
      </c>
      <c r="C27" s="5" t="n">
        <v>282737</v>
      </c>
    </row>
    <row r="28" spans="1:3">
      <c r="A28" s="4" t="s">
        <v>350</v>
      </c>
    </row>
    <row r="29" spans="1:3">
      <c r="A29" s="3" t="s">
        <v>321</v>
      </c>
    </row>
    <row r="30" spans="1:3">
      <c r="A30" s="4" t="s">
        <v>36</v>
      </c>
      <c r="B30" s="5" t="n">
        <v>138853</v>
      </c>
      <c r="C30" s="5" t="n">
        <v>133983</v>
      </c>
    </row>
    <row r="31" spans="1:3">
      <c r="A31" s="4" t="s">
        <v>351</v>
      </c>
    </row>
    <row r="32" spans="1:3">
      <c r="A32" s="3" t="s">
        <v>321</v>
      </c>
    </row>
    <row r="33" spans="1:3">
      <c r="A33" s="4" t="s">
        <v>36</v>
      </c>
      <c r="B33" s="5" t="n">
        <v>15312</v>
      </c>
      <c r="C33" s="5" t="n">
        <v>16847</v>
      </c>
    </row>
    <row r="34" spans="1:3">
      <c r="A34" s="4" t="s">
        <v>352</v>
      </c>
    </row>
    <row r="35" spans="1:3">
      <c r="A35" s="3" t="s">
        <v>321</v>
      </c>
    </row>
    <row r="36" spans="1:3">
      <c r="A36" s="4" t="s">
        <v>36</v>
      </c>
      <c r="B36" s="5" t="n">
        <v>4698</v>
      </c>
      <c r="C36" s="5" t="n">
        <v>6222</v>
      </c>
    </row>
    <row r="37" spans="1:3">
      <c r="A37" s="4" t="s">
        <v>353</v>
      </c>
    </row>
    <row r="38" spans="1:3">
      <c r="A38" s="3" t="s">
        <v>321</v>
      </c>
    </row>
    <row r="39" spans="1:3">
      <c r="A39" s="4" t="s">
        <v>36</v>
      </c>
      <c r="B39" s="5" t="n">
        <v>10409</v>
      </c>
      <c r="C39" s="5" t="n">
        <v>10392</v>
      </c>
    </row>
    <row r="40" spans="1:3">
      <c r="A40" s="4" t="s">
        <v>354</v>
      </c>
    </row>
    <row r="41" spans="1:3">
      <c r="A41" s="3" t="s">
        <v>321</v>
      </c>
    </row>
    <row r="42" spans="1:3">
      <c r="A42" s="4" t="s">
        <v>36</v>
      </c>
      <c r="B42" s="5" t="n">
        <v>205</v>
      </c>
      <c r="C42" s="5" t="n">
        <v>233</v>
      </c>
    </row>
    <row r="43" spans="1:3">
      <c r="A43" s="4" t="s">
        <v>355</v>
      </c>
    </row>
    <row r="44" spans="1:3">
      <c r="A44" s="3" t="s">
        <v>321</v>
      </c>
    </row>
    <row r="45" spans="1:3">
      <c r="A45" s="4" t="s">
        <v>36</v>
      </c>
      <c r="B45" s="5" t="n">
        <v>23581</v>
      </c>
      <c r="C45" s="5" t="n">
        <v>25617</v>
      </c>
    </row>
    <row r="46" spans="1:3">
      <c r="A46" s="4" t="s">
        <v>356</v>
      </c>
    </row>
    <row r="47" spans="1:3">
      <c r="A47" s="3" t="s">
        <v>321</v>
      </c>
    </row>
    <row r="48" spans="1:3">
      <c r="A48" s="4" t="s">
        <v>36</v>
      </c>
      <c r="B48" s="5" t="n">
        <v>3960</v>
      </c>
      <c r="C48" s="5" t="n">
        <v>3725</v>
      </c>
    </row>
    <row r="49" spans="1:3">
      <c r="A49" s="4" t="s">
        <v>357</v>
      </c>
    </row>
    <row r="50" spans="1:3">
      <c r="A50" s="3" t="s">
        <v>321</v>
      </c>
    </row>
    <row r="51" spans="1:3">
      <c r="A51" s="4" t="s">
        <v>36</v>
      </c>
      <c r="B51" s="5" t="n">
        <v>12554</v>
      </c>
      <c r="C51" s="5" t="n">
        <v>14838</v>
      </c>
    </row>
    <row r="52" spans="1:3">
      <c r="A52" s="4" t="s">
        <v>358</v>
      </c>
    </row>
    <row r="53" spans="1:3">
      <c r="A53" s="3" t="s">
        <v>321</v>
      </c>
    </row>
    <row r="54" spans="1:3">
      <c r="A54" s="4" t="s">
        <v>36</v>
      </c>
      <c r="B54" s="5" t="n">
        <v>6800</v>
      </c>
      <c r="C54" s="5" t="n">
        <v>6811</v>
      </c>
    </row>
    <row r="55" spans="1:3">
      <c r="A55" s="4" t="s">
        <v>359</v>
      </c>
    </row>
    <row r="56" spans="1:3">
      <c r="A56" s="3" t="s">
        <v>321</v>
      </c>
    </row>
    <row r="57" spans="1:3">
      <c r="A57" s="4" t="s">
        <v>36</v>
      </c>
      <c r="B57" s="7" t="n">
        <v>267</v>
      </c>
      <c r="C57" s="7" t="n">
        <v>2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7</v>
      </c>
    </row>
    <row r="2" spans="1:3">
      <c r="A2" s="3" t="s">
        <v>361</v>
      </c>
    </row>
    <row r="3" spans="1:3">
      <c r="A3" s="4" t="s">
        <v>362</v>
      </c>
      <c r="B3" s="7" t="n">
        <v>9261</v>
      </c>
      <c r="C3" s="7" t="n">
        <v>11108</v>
      </c>
    </row>
    <row r="4" spans="1:3">
      <c r="A4" s="4" t="s">
        <v>322</v>
      </c>
    </row>
    <row r="5" spans="1:3">
      <c r="A5" s="3" t="s">
        <v>361</v>
      </c>
    </row>
    <row r="6" spans="1:3">
      <c r="A6" s="4" t="s">
        <v>362</v>
      </c>
      <c r="B6" s="5" t="n">
        <v>1532</v>
      </c>
      <c r="C6" s="5" t="n">
        <v>934</v>
      </c>
    </row>
    <row r="7" spans="1:3">
      <c r="A7" s="4" t="s">
        <v>323</v>
      </c>
    </row>
    <row r="8" spans="1:3">
      <c r="A8" s="3" t="s">
        <v>361</v>
      </c>
    </row>
    <row r="9" spans="1:3">
      <c r="A9" s="4" t="s">
        <v>362</v>
      </c>
      <c r="B9" s="5" t="n">
        <v>4701</v>
      </c>
      <c r="C9" s="5" t="n">
        <v>7016</v>
      </c>
    </row>
    <row r="10" spans="1:3">
      <c r="A10" s="4" t="s">
        <v>324</v>
      </c>
    </row>
    <row r="11" spans="1:3">
      <c r="A11" s="3" t="s">
        <v>361</v>
      </c>
    </row>
    <row r="12" spans="1:3">
      <c r="A12" s="4" t="s">
        <v>362</v>
      </c>
      <c r="B12" s="5" t="n">
        <v>2821</v>
      </c>
      <c r="C12" s="5" t="n">
        <v>3003</v>
      </c>
    </row>
    <row r="13" spans="1:3">
      <c r="A13" s="4" t="s">
        <v>325</v>
      </c>
    </row>
    <row r="14" spans="1:3">
      <c r="A14" s="3" t="s">
        <v>361</v>
      </c>
    </row>
    <row r="15" spans="1:3">
      <c r="A15" s="4" t="s">
        <v>362</v>
      </c>
      <c r="B15" s="7" t="n">
        <v>207</v>
      </c>
      <c r="C15" s="7" t="n">
        <v>1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5541</v>
      </c>
      <c r="C4" s="7" t="n">
        <v>14346</v>
      </c>
    </row>
    <row r="5" spans="1:3">
      <c r="A5" s="4" t="s">
        <v>73</v>
      </c>
      <c r="B5" s="5" t="n">
        <v>726</v>
      </c>
      <c r="C5" s="5" t="n">
        <v>751</v>
      </c>
    </row>
    <row r="6" spans="1:3">
      <c r="A6" s="3" t="s">
        <v>74</v>
      </c>
    </row>
    <row r="7" spans="1:3">
      <c r="A7" s="4" t="s">
        <v>72</v>
      </c>
      <c r="B7" s="5" t="n">
        <v>697</v>
      </c>
      <c r="C7" s="5" t="n">
        <v>687</v>
      </c>
    </row>
    <row r="8" spans="1:3">
      <c r="A8" s="4" t="s">
        <v>73</v>
      </c>
      <c r="B8" s="5" t="n">
        <v>794</v>
      </c>
      <c r="C8" s="5" t="n">
        <v>875</v>
      </c>
    </row>
    <row r="9" spans="1:3">
      <c r="A9" s="4" t="s">
        <v>75</v>
      </c>
      <c r="B9" s="5" t="n">
        <v>12</v>
      </c>
      <c r="C9" s="5" t="n">
        <v>10</v>
      </c>
    </row>
    <row r="10" spans="1:3">
      <c r="A10" s="4" t="s">
        <v>76</v>
      </c>
      <c r="B10" s="5" t="n">
        <v>29</v>
      </c>
      <c r="C10" s="5" t="n">
        <v>17</v>
      </c>
    </row>
    <row r="11" spans="1:3">
      <c r="A11" s="4" t="s">
        <v>77</v>
      </c>
      <c r="B11" s="5" t="n">
        <v>17799</v>
      </c>
      <c r="C11" s="5" t="n">
        <v>16686</v>
      </c>
    </row>
    <row r="12" spans="1:3">
      <c r="A12" s="3" t="s">
        <v>78</v>
      </c>
    </row>
    <row r="13" spans="1:3">
      <c r="A13" s="4" t="s">
        <v>79</v>
      </c>
      <c r="B13" s="5" t="n">
        <v>1434</v>
      </c>
      <c r="C13" s="5" t="n">
        <v>1283</v>
      </c>
    </row>
    <row r="14" spans="1:3">
      <c r="A14" s="4" t="s">
        <v>80</v>
      </c>
      <c r="B14" s="5" t="n">
        <v>174</v>
      </c>
      <c r="C14" s="5" t="n">
        <v>77</v>
      </c>
    </row>
    <row r="15" spans="1:3">
      <c r="A15" s="4" t="s">
        <v>81</v>
      </c>
      <c r="B15" s="5" t="n">
        <v>348</v>
      </c>
      <c r="C15" s="5" t="n">
        <v>360</v>
      </c>
    </row>
    <row r="16" spans="1:3">
      <c r="A16" s="4" t="s">
        <v>82</v>
      </c>
      <c r="B16" s="5" t="n">
        <v>1956</v>
      </c>
      <c r="C16" s="5" t="n">
        <v>1720</v>
      </c>
    </row>
    <row r="17" spans="1:3">
      <c r="A17" s="4" t="s">
        <v>83</v>
      </c>
      <c r="B17" s="5" t="n">
        <v>15843</v>
      </c>
      <c r="C17" s="5" t="n">
        <v>14966</v>
      </c>
    </row>
    <row r="18" spans="1:3">
      <c r="A18" s="4" t="s">
        <v>84</v>
      </c>
      <c r="B18" s="5" t="n">
        <v>1200</v>
      </c>
      <c r="C18" s="5" t="n">
        <v>1200</v>
      </c>
    </row>
    <row r="19" spans="1:3">
      <c r="A19" s="4" t="s">
        <v>85</v>
      </c>
      <c r="B19" s="5" t="n">
        <v>14643</v>
      </c>
      <c r="C19" s="5" t="n">
        <v>13766</v>
      </c>
    </row>
    <row r="20" spans="1:3">
      <c r="A20" s="3" t="s">
        <v>86</v>
      </c>
    </row>
    <row r="21" spans="1:3">
      <c r="A21" s="4" t="s">
        <v>87</v>
      </c>
      <c r="B21" s="5" t="n">
        <v>1572</v>
      </c>
      <c r="C21" s="5" t="n">
        <v>1444</v>
      </c>
    </row>
    <row r="22" spans="1:3">
      <c r="A22" s="4" t="s">
        <v>88</v>
      </c>
      <c r="B22" s="5" t="n">
        <v>1015</v>
      </c>
      <c r="C22" s="5" t="n">
        <v>914</v>
      </c>
    </row>
    <row r="23" spans="1:3">
      <c r="A23" s="4" t="s">
        <v>89</v>
      </c>
      <c r="B23" s="5" t="n">
        <v>508</v>
      </c>
      <c r="C23" s="5" t="n">
        <v>482</v>
      </c>
    </row>
    <row r="24" spans="1:3">
      <c r="A24" s="4" t="s">
        <v>90</v>
      </c>
      <c r="B24" s="5" t="n">
        <v>319</v>
      </c>
      <c r="C24" s="5" t="n">
        <v>412</v>
      </c>
    </row>
    <row r="25" spans="1:3">
      <c r="A25" s="4" t="s">
        <v>91</v>
      </c>
      <c r="B25" s="5" t="n">
        <v>179</v>
      </c>
      <c r="C25" s="5" t="n">
        <v>204</v>
      </c>
    </row>
    <row r="26" spans="1:3">
      <c r="A26" s="4" t="s">
        <v>92</v>
      </c>
      <c r="B26" s="5" t="n">
        <v>189</v>
      </c>
      <c r="C26" s="5" t="n">
        <v>193</v>
      </c>
    </row>
    <row r="27" spans="1:3">
      <c r="A27" s="4" t="s">
        <v>93</v>
      </c>
      <c r="C27" s="5" t="n">
        <v>242</v>
      </c>
    </row>
    <row r="28" spans="1:3">
      <c r="A28" s="4" t="s">
        <v>94</v>
      </c>
      <c r="B28" s="5" t="n">
        <v>3782</v>
      </c>
      <c r="C28" s="5" t="n">
        <v>3891</v>
      </c>
    </row>
    <row r="29" spans="1:3">
      <c r="A29" s="3" t="s">
        <v>95</v>
      </c>
    </row>
    <row r="30" spans="1:3">
      <c r="A30" s="4" t="s">
        <v>96</v>
      </c>
      <c r="B30" s="5" t="n">
        <v>6275</v>
      </c>
      <c r="C30" s="5" t="n">
        <v>5332</v>
      </c>
    </row>
    <row r="31" spans="1:3">
      <c r="A31" s="4" t="s">
        <v>97</v>
      </c>
      <c r="B31" s="5" t="n">
        <v>2394</v>
      </c>
      <c r="C31" s="5" t="n">
        <v>2437</v>
      </c>
    </row>
    <row r="32" spans="1:3">
      <c r="A32" s="4" t="s">
        <v>98</v>
      </c>
      <c r="B32" s="5" t="n">
        <v>730</v>
      </c>
      <c r="C32" s="5" t="n">
        <v>632</v>
      </c>
    </row>
    <row r="33" spans="1:3">
      <c r="A33" s="4" t="s">
        <v>99</v>
      </c>
      <c r="B33" s="5" t="n">
        <v>268</v>
      </c>
      <c r="C33" s="5" t="n">
        <v>305</v>
      </c>
    </row>
    <row r="34" spans="1:3">
      <c r="A34" s="4" t="s">
        <v>100</v>
      </c>
      <c r="B34" s="5" t="n">
        <v>2689</v>
      </c>
      <c r="C34" s="5" t="n">
        <v>2912</v>
      </c>
    </row>
    <row r="35" spans="1:3">
      <c r="A35" s="4" t="s">
        <v>101</v>
      </c>
      <c r="B35" s="5" t="n">
        <v>12356</v>
      </c>
      <c r="C35" s="5" t="n">
        <v>11618</v>
      </c>
    </row>
    <row r="36" spans="1:3">
      <c r="A36" s="4" t="s">
        <v>102</v>
      </c>
      <c r="B36" s="5" t="n">
        <v>6069</v>
      </c>
      <c r="C36" s="5" t="n">
        <v>6039</v>
      </c>
    </row>
    <row r="37" spans="1:3">
      <c r="A37" s="4" t="s">
        <v>103</v>
      </c>
      <c r="B37" s="5" t="n">
        <v>1269</v>
      </c>
      <c r="C37" s="5" t="n">
        <v>1157</v>
      </c>
    </row>
    <row r="38" spans="1:3">
      <c r="A38" s="4" t="s">
        <v>104</v>
      </c>
      <c r="B38" s="5" t="n">
        <v>4800</v>
      </c>
      <c r="C38" s="5" t="n">
        <v>4882</v>
      </c>
    </row>
    <row r="39" spans="1:3">
      <c r="A39" s="3" t="s">
        <v>105</v>
      </c>
    </row>
    <row r="40" spans="1:3">
      <c r="A40" s="4" t="s">
        <v>106</v>
      </c>
      <c r="B40" s="5" t="n">
        <v>273</v>
      </c>
      <c r="C40" s="5" t="n">
        <v>995</v>
      </c>
    </row>
    <row r="41" spans="1:3">
      <c r="A41" s="4" t="s">
        <v>107</v>
      </c>
      <c r="C41" s="5" t="n">
        <v>-242</v>
      </c>
    </row>
    <row r="42" spans="1:3">
      <c r="A42" s="4" t="s">
        <v>108</v>
      </c>
      <c r="B42" s="5" t="n">
        <v>273</v>
      </c>
      <c r="C42" s="5" t="n">
        <v>753</v>
      </c>
    </row>
    <row r="43" spans="1:3">
      <c r="A43" s="4" t="s">
        <v>109</v>
      </c>
      <c r="B43" s="5" t="n">
        <v>96</v>
      </c>
      <c r="C43" s="5" t="n">
        <v>264</v>
      </c>
    </row>
    <row r="44" spans="1:3">
      <c r="A44" s="4" t="s">
        <v>110</v>
      </c>
      <c r="B44" s="5" t="n">
        <v>177</v>
      </c>
      <c r="C44" s="5" t="n">
        <v>489</v>
      </c>
    </row>
    <row r="45" spans="1:3">
      <c r="A45" s="4" t="s">
        <v>111</v>
      </c>
      <c r="B45" s="7" t="n">
        <v>4977</v>
      </c>
      <c r="C45" s="7" t="n">
        <v>5371</v>
      </c>
    </row>
    <row r="46" spans="1:3">
      <c r="A46" s="3" t="s">
        <v>112</v>
      </c>
    </row>
    <row r="47" spans="1:3">
      <c r="A47" s="4" t="s">
        <v>113</v>
      </c>
      <c r="B47" s="8" t="n">
        <v>0.65</v>
      </c>
      <c r="C47" s="8" t="n">
        <v>0.66</v>
      </c>
    </row>
    <row r="48" spans="1:3">
      <c r="A48" s="4" t="s">
        <v>114</v>
      </c>
      <c r="B48" s="8" t="n">
        <v>0.65</v>
      </c>
      <c r="C48" s="8" t="n">
        <v>0.66</v>
      </c>
    </row>
    <row r="49" spans="1:3">
      <c r="A49" s="3" t="s">
        <v>115</v>
      </c>
    </row>
    <row r="50" spans="1:3">
      <c r="A50" s="4" t="s">
        <v>113</v>
      </c>
      <c r="B50" s="5" t="n">
        <v>7394143</v>
      </c>
      <c r="C50" s="5" t="n">
        <v>7403510</v>
      </c>
    </row>
    <row r="51" spans="1:3">
      <c r="A51" s="4" t="s">
        <v>114</v>
      </c>
      <c r="B51" s="5" t="n">
        <v>7394143</v>
      </c>
      <c r="C51" s="5" t="n">
        <v>7403510</v>
      </c>
    </row>
    <row r="52" spans="1:3">
      <c r="A52" s="4" t="s">
        <v>116</v>
      </c>
      <c r="B52" s="8" t="n">
        <v>0.31</v>
      </c>
      <c r="C52" s="8" t="n">
        <v>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7</v>
      </c>
    </row>
    <row r="2" spans="1:3">
      <c r="A2" s="3" t="s">
        <v>361</v>
      </c>
    </row>
    <row r="3" spans="1:3">
      <c r="A3" s="4" t="s">
        <v>364</v>
      </c>
      <c r="B3" s="7" t="n">
        <v>16934</v>
      </c>
      <c r="C3" s="7" t="n">
        <v>21260</v>
      </c>
    </row>
    <row r="4" spans="1:3">
      <c r="A4" s="4" t="s">
        <v>365</v>
      </c>
      <c r="B4" s="5" t="n">
        <v>1542933</v>
      </c>
      <c r="C4" s="5" t="n">
        <v>1511705</v>
      </c>
    </row>
    <row r="5" spans="1:3">
      <c r="A5" s="4" t="s">
        <v>337</v>
      </c>
      <c r="B5" s="5" t="n">
        <v>1559867</v>
      </c>
      <c r="C5" s="5" t="n">
        <v>1532965</v>
      </c>
    </row>
    <row r="6" spans="1:3">
      <c r="A6" s="4" t="s">
        <v>366</v>
      </c>
      <c r="B6" s="5" t="n">
        <v>462</v>
      </c>
      <c r="C6" s="5" t="n">
        <v>844</v>
      </c>
    </row>
    <row r="7" spans="1:3">
      <c r="A7" s="4" t="s">
        <v>367</v>
      </c>
    </row>
    <row r="8" spans="1:3">
      <c r="A8" s="3" t="s">
        <v>361</v>
      </c>
    </row>
    <row r="9" spans="1:3">
      <c r="A9" s="4" t="s">
        <v>364</v>
      </c>
      <c r="B9" s="5" t="n">
        <v>5327</v>
      </c>
      <c r="C9" s="5" t="n">
        <v>8093</v>
      </c>
    </row>
    <row r="10" spans="1:3">
      <c r="A10" s="4" t="s">
        <v>368</v>
      </c>
    </row>
    <row r="11" spans="1:3">
      <c r="A11" s="3" t="s">
        <v>361</v>
      </c>
    </row>
    <row r="12" spans="1:3">
      <c r="A12" s="4" t="s">
        <v>364</v>
      </c>
      <c r="B12" s="5" t="n">
        <v>1884</v>
      </c>
      <c r="C12" s="5" t="n">
        <v>1215</v>
      </c>
    </row>
    <row r="13" spans="1:3">
      <c r="A13" s="4" t="s">
        <v>369</v>
      </c>
    </row>
    <row r="14" spans="1:3">
      <c r="A14" s="3" t="s">
        <v>361</v>
      </c>
    </row>
    <row r="15" spans="1:3">
      <c r="A15" s="4" t="s">
        <v>364</v>
      </c>
      <c r="B15" s="5" t="n">
        <v>9723</v>
      </c>
      <c r="C15" s="5" t="n">
        <v>11952</v>
      </c>
    </row>
    <row r="16" spans="1:3">
      <c r="A16" s="4" t="s">
        <v>322</v>
      </c>
    </row>
    <row r="17" spans="1:3">
      <c r="A17" s="3" t="s">
        <v>361</v>
      </c>
    </row>
    <row r="18" spans="1:3">
      <c r="A18" s="4" t="s">
        <v>364</v>
      </c>
      <c r="B18" s="5" t="n">
        <v>2005</v>
      </c>
      <c r="C18" s="5" t="n">
        <v>1258</v>
      </c>
    </row>
    <row r="19" spans="1:3">
      <c r="A19" s="4" t="s">
        <v>365</v>
      </c>
      <c r="B19" s="5" t="n">
        <v>429159</v>
      </c>
      <c r="C19" s="5" t="n">
        <v>407556</v>
      </c>
    </row>
    <row r="20" spans="1:3">
      <c r="A20" s="4" t="s">
        <v>337</v>
      </c>
      <c r="B20" s="5" t="n">
        <v>431164</v>
      </c>
      <c r="C20" s="5" t="n">
        <v>408814</v>
      </c>
    </row>
    <row r="21" spans="1:3">
      <c r="A21" s="4" t="s">
        <v>370</v>
      </c>
    </row>
    <row r="22" spans="1:3">
      <c r="A22" s="3" t="s">
        <v>361</v>
      </c>
    </row>
    <row r="23" spans="1:3">
      <c r="A23" s="4" t="s">
        <v>364</v>
      </c>
      <c r="B23" s="5" t="n">
        <v>440</v>
      </c>
      <c r="C23" s="5" t="n">
        <v>249</v>
      </c>
    </row>
    <row r="24" spans="1:3">
      <c r="A24" s="4" t="s">
        <v>371</v>
      </c>
    </row>
    <row r="25" spans="1:3">
      <c r="A25" s="3" t="s">
        <v>361</v>
      </c>
    </row>
    <row r="26" spans="1:3">
      <c r="A26" s="4" t="s">
        <v>364</v>
      </c>
      <c r="B26" s="5" t="n">
        <v>33</v>
      </c>
      <c r="C26" s="5" t="n">
        <v>75</v>
      </c>
    </row>
    <row r="27" spans="1:3">
      <c r="A27" s="4" t="s">
        <v>372</v>
      </c>
    </row>
    <row r="28" spans="1:3">
      <c r="A28" s="3" t="s">
        <v>361</v>
      </c>
    </row>
    <row r="29" spans="1:3">
      <c r="A29" s="4" t="s">
        <v>364</v>
      </c>
      <c r="B29" s="5" t="n">
        <v>1532</v>
      </c>
      <c r="C29" s="5" t="n">
        <v>934</v>
      </c>
    </row>
    <row r="30" spans="1:3">
      <c r="A30" s="4" t="s">
        <v>323</v>
      </c>
    </row>
    <row r="31" spans="1:3">
      <c r="A31" s="3" t="s">
        <v>361</v>
      </c>
    </row>
    <row r="32" spans="1:3">
      <c r="A32" s="4" t="s">
        <v>364</v>
      </c>
      <c r="B32" s="5" t="n">
        <v>6845</v>
      </c>
      <c r="C32" s="5" t="n">
        <v>12325</v>
      </c>
    </row>
    <row r="33" spans="1:3">
      <c r="A33" s="4" t="s">
        <v>365</v>
      </c>
      <c r="B33" s="5" t="n">
        <v>696349</v>
      </c>
      <c r="C33" s="5" t="n">
        <v>687819</v>
      </c>
    </row>
    <row r="34" spans="1:3">
      <c r="A34" s="4" t="s">
        <v>337</v>
      </c>
      <c r="B34" s="5" t="n">
        <v>703194</v>
      </c>
      <c r="C34" s="5" t="n">
        <v>700144</v>
      </c>
    </row>
    <row r="35" spans="1:3">
      <c r="A35" s="4" t="s">
        <v>366</v>
      </c>
      <c r="B35" s="5" t="n">
        <v>108</v>
      </c>
    </row>
    <row r="36" spans="1:3">
      <c r="A36" s="4" t="s">
        <v>373</v>
      </c>
    </row>
    <row r="37" spans="1:3">
      <c r="A37" s="3" t="s">
        <v>361</v>
      </c>
    </row>
    <row r="38" spans="1:3">
      <c r="A38" s="4" t="s">
        <v>364</v>
      </c>
      <c r="B38" s="5" t="n">
        <v>1257</v>
      </c>
      <c r="C38" s="5" t="n">
        <v>4782</v>
      </c>
    </row>
    <row r="39" spans="1:3">
      <c r="A39" s="4" t="s">
        <v>374</v>
      </c>
    </row>
    <row r="40" spans="1:3">
      <c r="A40" s="3" t="s">
        <v>361</v>
      </c>
    </row>
    <row r="41" spans="1:3">
      <c r="A41" s="4" t="s">
        <v>364</v>
      </c>
      <c r="B41" s="5" t="n">
        <v>779</v>
      </c>
      <c r="C41" s="5" t="n">
        <v>527</v>
      </c>
    </row>
    <row r="42" spans="1:3">
      <c r="A42" s="4" t="s">
        <v>375</v>
      </c>
    </row>
    <row r="43" spans="1:3">
      <c r="A43" s="3" t="s">
        <v>361</v>
      </c>
    </row>
    <row r="44" spans="1:3">
      <c r="A44" s="4" t="s">
        <v>364</v>
      </c>
      <c r="B44" s="5" t="n">
        <v>4809</v>
      </c>
      <c r="C44" s="5" t="n">
        <v>7016</v>
      </c>
    </row>
    <row r="45" spans="1:3">
      <c r="A45" s="4" t="s">
        <v>324</v>
      </c>
    </row>
    <row r="46" spans="1:3">
      <c r="A46" s="3" t="s">
        <v>361</v>
      </c>
    </row>
    <row r="47" spans="1:3">
      <c r="A47" s="4" t="s">
        <v>364</v>
      </c>
      <c r="B47" s="5" t="n">
        <v>6615</v>
      </c>
      <c r="C47" s="5" t="n">
        <v>6015</v>
      </c>
    </row>
    <row r="48" spans="1:3">
      <c r="A48" s="4" t="s">
        <v>365</v>
      </c>
      <c r="B48" s="5" t="n">
        <v>279774</v>
      </c>
      <c r="C48" s="5" t="n">
        <v>283766</v>
      </c>
    </row>
    <row r="49" spans="1:3">
      <c r="A49" s="4" t="s">
        <v>337</v>
      </c>
      <c r="B49" s="5" t="n">
        <v>286389</v>
      </c>
      <c r="C49" s="5" t="n">
        <v>289781</v>
      </c>
    </row>
    <row r="50" spans="1:3">
      <c r="A50" s="4" t="s">
        <v>366</v>
      </c>
      <c r="B50" s="5" t="n">
        <v>124</v>
      </c>
      <c r="C50" s="5" t="n">
        <v>558</v>
      </c>
    </row>
    <row r="51" spans="1:3">
      <c r="A51" s="4" t="s">
        <v>376</v>
      </c>
    </row>
    <row r="52" spans="1:3">
      <c r="A52" s="3" t="s">
        <v>361</v>
      </c>
    </row>
    <row r="53" spans="1:3">
      <c r="A53" s="4" t="s">
        <v>364</v>
      </c>
      <c r="B53" s="5" t="n">
        <v>2766</v>
      </c>
      <c r="C53" s="5" t="n">
        <v>2100</v>
      </c>
    </row>
    <row r="54" spans="1:3">
      <c r="A54" s="4" t="s">
        <v>377</v>
      </c>
    </row>
    <row r="55" spans="1:3">
      <c r="A55" s="3" t="s">
        <v>361</v>
      </c>
    </row>
    <row r="56" spans="1:3">
      <c r="A56" s="4" t="s">
        <v>364</v>
      </c>
      <c r="B56" s="5" t="n">
        <v>904</v>
      </c>
      <c r="C56" s="5" t="n">
        <v>354</v>
      </c>
    </row>
    <row r="57" spans="1:3">
      <c r="A57" s="4" t="s">
        <v>378</v>
      </c>
    </row>
    <row r="58" spans="1:3">
      <c r="A58" s="3" t="s">
        <v>361</v>
      </c>
    </row>
    <row r="59" spans="1:3">
      <c r="A59" s="4" t="s">
        <v>364</v>
      </c>
      <c r="B59" s="5" t="n">
        <v>2945</v>
      </c>
      <c r="C59" s="5" t="n">
        <v>3561</v>
      </c>
    </row>
    <row r="60" spans="1:3">
      <c r="A60" s="4" t="s">
        <v>325</v>
      </c>
    </row>
    <row r="61" spans="1:3">
      <c r="A61" s="3" t="s">
        <v>361</v>
      </c>
    </row>
    <row r="62" spans="1:3">
      <c r="A62" s="4" t="s">
        <v>364</v>
      </c>
      <c r="B62" s="5" t="n">
        <v>1469</v>
      </c>
      <c r="C62" s="5" t="n">
        <v>1662</v>
      </c>
    </row>
    <row r="63" spans="1:3">
      <c r="A63" s="4" t="s">
        <v>365</v>
      </c>
      <c r="B63" s="5" t="n">
        <v>137651</v>
      </c>
      <c r="C63" s="5" t="n">
        <v>132564</v>
      </c>
    </row>
    <row r="64" spans="1:3">
      <c r="A64" s="4" t="s">
        <v>337</v>
      </c>
      <c r="B64" s="5" t="n">
        <v>139120</v>
      </c>
      <c r="C64" s="5" t="n">
        <v>134226</v>
      </c>
    </row>
    <row r="65" spans="1:3">
      <c r="A65" s="4" t="s">
        <v>366</v>
      </c>
      <c r="B65" s="5" t="n">
        <v>230</v>
      </c>
      <c r="C65" s="5" t="n">
        <v>286</v>
      </c>
    </row>
    <row r="66" spans="1:3">
      <c r="A66" s="4" t="s">
        <v>379</v>
      </c>
    </row>
    <row r="67" spans="1:3">
      <c r="A67" s="3" t="s">
        <v>361</v>
      </c>
    </row>
    <row r="68" spans="1:3">
      <c r="A68" s="4" t="s">
        <v>364</v>
      </c>
      <c r="B68" s="5" t="n">
        <v>864</v>
      </c>
      <c r="C68" s="5" t="n">
        <v>962</v>
      </c>
    </row>
    <row r="69" spans="1:3">
      <c r="A69" s="4" t="s">
        <v>380</v>
      </c>
    </row>
    <row r="70" spans="1:3">
      <c r="A70" s="3" t="s">
        <v>361</v>
      </c>
    </row>
    <row r="71" spans="1:3">
      <c r="A71" s="4" t="s">
        <v>364</v>
      </c>
      <c r="B71" s="5" t="n">
        <v>168</v>
      </c>
      <c r="C71" s="5" t="n">
        <v>259</v>
      </c>
    </row>
    <row r="72" spans="1:3">
      <c r="A72" s="4" t="s">
        <v>381</v>
      </c>
    </row>
    <row r="73" spans="1:3">
      <c r="A73" s="3" t="s">
        <v>361</v>
      </c>
    </row>
    <row r="74" spans="1:3">
      <c r="A74" s="4" t="s">
        <v>364</v>
      </c>
      <c r="B74" s="7" t="n">
        <v>437</v>
      </c>
      <c r="C74" s="7" t="n">
        <v>4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2</v>
      </c>
      <c r="B1" s="2" t="s">
        <v>1</v>
      </c>
      <c r="D1" s="2" t="s">
        <v>249</v>
      </c>
    </row>
    <row r="2" spans="1:4">
      <c r="B2" s="2" t="s">
        <v>2</v>
      </c>
      <c r="C2" s="2" t="s">
        <v>70</v>
      </c>
      <c r="D2" s="2" t="s">
        <v>27</v>
      </c>
    </row>
    <row r="3" spans="1:4">
      <c r="A3" s="3" t="s">
        <v>383</v>
      </c>
    </row>
    <row r="4" spans="1:4">
      <c r="A4" s="4" t="s">
        <v>384</v>
      </c>
      <c r="B4" s="7" t="n">
        <v>7013</v>
      </c>
      <c r="C4" s="7" t="n">
        <v>6640</v>
      </c>
      <c r="D4" s="7" t="n">
        <v>7128</v>
      </c>
    </row>
    <row r="5" spans="1:4">
      <c r="A5" s="4" t="s">
        <v>385</v>
      </c>
      <c r="B5" s="5" t="n">
        <v>8471</v>
      </c>
      <c r="C5" s="5" t="n">
        <v>8703</v>
      </c>
      <c r="D5" s="5" t="n">
        <v>8774</v>
      </c>
    </row>
    <row r="6" spans="1:4">
      <c r="A6" s="4" t="s">
        <v>386</v>
      </c>
      <c r="B6" s="5" t="n">
        <v>7071</v>
      </c>
      <c r="C6" s="5" t="n">
        <v>6902</v>
      </c>
      <c r="D6" s="5" t="n">
        <v>8041</v>
      </c>
    </row>
    <row r="7" spans="1:4">
      <c r="A7" s="4" t="s">
        <v>387</v>
      </c>
      <c r="B7" s="5" t="n">
        <v>12</v>
      </c>
      <c r="C7" s="5" t="n">
        <v>50</v>
      </c>
      <c r="D7" s="5" t="n">
        <v>154</v>
      </c>
    </row>
    <row r="8" spans="1:4">
      <c r="A8" s="4" t="s">
        <v>388</v>
      </c>
      <c r="B8" s="5" t="n">
        <v>4461</v>
      </c>
      <c r="C8" s="5" t="n">
        <v>5250</v>
      </c>
      <c r="D8" s="5" t="n">
        <v>6451</v>
      </c>
    </row>
    <row r="9" spans="1:4">
      <c r="A9" s="4" t="s">
        <v>389</v>
      </c>
      <c r="B9" s="5" t="n">
        <v>4461</v>
      </c>
      <c r="C9" s="5" t="n">
        <v>5250</v>
      </c>
      <c r="D9" s="5" t="n">
        <v>6452</v>
      </c>
    </row>
    <row r="10" spans="1:4">
      <c r="A10" s="4" t="s">
        <v>390</v>
      </c>
      <c r="B10" s="5" t="n">
        <v>1424</v>
      </c>
      <c r="C10" s="5" t="n">
        <v>2203</v>
      </c>
      <c r="D10" s="5" t="n">
        <v>1942</v>
      </c>
    </row>
    <row r="11" spans="1:4">
      <c r="A11" s="4" t="s">
        <v>391</v>
      </c>
      <c r="B11" s="5" t="n">
        <v>5457</v>
      </c>
      <c r="C11" s="5" t="n">
        <v>5362</v>
      </c>
      <c r="D11" s="5" t="n">
        <v>4460</v>
      </c>
    </row>
    <row r="12" spans="1:4">
      <c r="A12" s="4" t="s">
        <v>392</v>
      </c>
      <c r="B12" s="5" t="n">
        <v>23</v>
      </c>
      <c r="C12" s="5" t="n">
        <v>2</v>
      </c>
      <c r="D12" s="5" t="n">
        <v>9</v>
      </c>
    </row>
    <row r="13" spans="1:4">
      <c r="A13" s="4" t="s">
        <v>393</v>
      </c>
      <c r="B13" s="5" t="n">
        <v>11474</v>
      </c>
      <c r="C13" s="5" t="n">
        <v>11890</v>
      </c>
      <c r="D13" s="5" t="n">
        <v>13579</v>
      </c>
    </row>
    <row r="14" spans="1:4">
      <c r="A14" s="4" t="s">
        <v>394</v>
      </c>
      <c r="B14" s="5" t="n">
        <v>12932</v>
      </c>
      <c r="C14" s="5" t="n">
        <v>13953</v>
      </c>
      <c r="D14" s="5" t="n">
        <v>15226</v>
      </c>
    </row>
    <row r="15" spans="1:4">
      <c r="A15" s="4" t="s">
        <v>390</v>
      </c>
      <c r="B15" s="5" t="n">
        <v>1424</v>
      </c>
      <c r="C15" s="5" t="n">
        <v>2203</v>
      </c>
      <c r="D15" s="5" t="n">
        <v>1942</v>
      </c>
    </row>
    <row r="16" spans="1:4">
      <c r="A16" s="4" t="s">
        <v>395</v>
      </c>
      <c r="B16" s="5" t="n">
        <v>12528</v>
      </c>
      <c r="C16" s="5" t="n">
        <v>12264</v>
      </c>
      <c r="D16" s="5" t="n">
        <v>12501</v>
      </c>
    </row>
    <row r="17" spans="1:4">
      <c r="A17" s="4" t="s">
        <v>396</v>
      </c>
      <c r="B17" s="5" t="n">
        <v>35</v>
      </c>
      <c r="C17" s="5" t="n">
        <v>52</v>
      </c>
      <c r="D17" s="5" t="n">
        <v>163</v>
      </c>
    </row>
    <row r="18" spans="1:4">
      <c r="A18" s="4" t="s">
        <v>322</v>
      </c>
    </row>
    <row r="19" spans="1:4">
      <c r="A19" s="3" t="s">
        <v>383</v>
      </c>
    </row>
    <row r="20" spans="1:4">
      <c r="A20" s="4" t="s">
        <v>384</v>
      </c>
      <c r="B20" s="5" t="n">
        <v>765</v>
      </c>
      <c r="C20" s="5" t="n">
        <v>1173</v>
      </c>
      <c r="D20" s="5" t="n">
        <v>2404</v>
      </c>
    </row>
    <row r="21" spans="1:4">
      <c r="A21" s="4" t="s">
        <v>385</v>
      </c>
      <c r="B21" s="5" t="n">
        <v>1386</v>
      </c>
      <c r="C21" s="5" t="n">
        <v>2383</v>
      </c>
      <c r="D21" s="5" t="n">
        <v>3213</v>
      </c>
    </row>
    <row r="22" spans="1:4">
      <c r="A22" s="4" t="s">
        <v>386</v>
      </c>
      <c r="B22" s="5" t="n">
        <v>1585</v>
      </c>
      <c r="C22" s="5" t="n">
        <v>1263</v>
      </c>
      <c r="D22" s="5" t="n">
        <v>1461</v>
      </c>
    </row>
    <row r="23" spans="1:4">
      <c r="A23" s="4" t="s">
        <v>387</v>
      </c>
      <c r="B23" s="5" t="n">
        <v>4</v>
      </c>
      <c r="C23" s="5" t="n">
        <v>17</v>
      </c>
      <c r="D23" s="5" t="n">
        <v>48</v>
      </c>
    </row>
    <row r="24" spans="1:4">
      <c r="A24" s="4" t="s">
        <v>388</v>
      </c>
      <c r="B24" s="5" t="n">
        <v>1923</v>
      </c>
      <c r="C24" s="5" t="n">
        <v>1141</v>
      </c>
      <c r="D24" s="5" t="n">
        <v>283</v>
      </c>
    </row>
    <row r="25" spans="1:4">
      <c r="A25" s="4" t="s">
        <v>389</v>
      </c>
      <c r="B25" s="5" t="n">
        <v>1923</v>
      </c>
      <c r="C25" s="5" t="n">
        <v>1141</v>
      </c>
      <c r="D25" s="5" t="n">
        <v>283</v>
      </c>
    </row>
    <row r="26" spans="1:4">
      <c r="A26" s="4" t="s">
        <v>390</v>
      </c>
      <c r="B26" s="5" t="n">
        <v>404</v>
      </c>
      <c r="C26" s="5" t="n">
        <v>1040</v>
      </c>
      <c r="D26" s="5" t="n">
        <v>225</v>
      </c>
    </row>
    <row r="27" spans="1:4">
      <c r="A27" s="4" t="s">
        <v>391</v>
      </c>
      <c r="B27" s="5" t="n">
        <v>1103</v>
      </c>
      <c r="C27" s="5" t="n">
        <v>968</v>
      </c>
      <c r="D27" s="5" t="n">
        <v>859</v>
      </c>
    </row>
    <row r="28" spans="1:4">
      <c r="A28" s="4" t="s">
        <v>392</v>
      </c>
      <c r="B28" s="5" t="n">
        <v>13</v>
      </c>
    </row>
    <row r="29" spans="1:4">
      <c r="A29" s="4" t="s">
        <v>393</v>
      </c>
      <c r="B29" s="5" t="n">
        <v>2688</v>
      </c>
      <c r="C29" s="5" t="n">
        <v>2314</v>
      </c>
      <c r="D29" s="5" t="n">
        <v>2687</v>
      </c>
    </row>
    <row r="30" spans="1:4">
      <c r="A30" s="4" t="s">
        <v>394</v>
      </c>
      <c r="B30" s="5" t="n">
        <v>3309</v>
      </c>
      <c r="C30" s="5" t="n">
        <v>3524</v>
      </c>
      <c r="D30" s="5" t="n">
        <v>3496</v>
      </c>
    </row>
    <row r="31" spans="1:4">
      <c r="A31" s="4" t="s">
        <v>390</v>
      </c>
      <c r="B31" s="5" t="n">
        <v>404</v>
      </c>
      <c r="C31" s="5" t="n">
        <v>1040</v>
      </c>
      <c r="D31" s="5" t="n">
        <v>225</v>
      </c>
    </row>
    <row r="32" spans="1:4">
      <c r="A32" s="4" t="s">
        <v>395</v>
      </c>
      <c r="B32" s="5" t="n">
        <v>2688</v>
      </c>
      <c r="C32" s="5" t="n">
        <v>2231</v>
      </c>
      <c r="D32" s="5" t="n">
        <v>2320</v>
      </c>
    </row>
    <row r="33" spans="1:4">
      <c r="A33" s="4" t="s">
        <v>396</v>
      </c>
      <c r="B33" s="5" t="n">
        <v>17</v>
      </c>
      <c r="C33" s="5" t="n">
        <v>17</v>
      </c>
      <c r="D33" s="5" t="n">
        <v>48</v>
      </c>
    </row>
    <row r="34" spans="1:4">
      <c r="A34" s="4" t="s">
        <v>323</v>
      </c>
    </row>
    <row r="35" spans="1:4">
      <c r="A35" s="3" t="s">
        <v>383</v>
      </c>
    </row>
    <row r="36" spans="1:4">
      <c r="A36" s="4" t="s">
        <v>384</v>
      </c>
      <c r="B36" s="5" t="n">
        <v>3715</v>
      </c>
      <c r="C36" s="5" t="n">
        <v>3162</v>
      </c>
      <c r="D36" s="5" t="n">
        <v>2364</v>
      </c>
    </row>
    <row r="37" spans="1:4">
      <c r="A37" s="4" t="s">
        <v>385</v>
      </c>
      <c r="B37" s="5" t="n">
        <v>4368</v>
      </c>
      <c r="C37" s="5" t="n">
        <v>3832</v>
      </c>
      <c r="D37" s="5" t="n">
        <v>3018</v>
      </c>
    </row>
    <row r="38" spans="1:4">
      <c r="A38" s="4" t="s">
        <v>386</v>
      </c>
      <c r="B38" s="5" t="n">
        <v>3039</v>
      </c>
      <c r="C38" s="5" t="n">
        <v>2947</v>
      </c>
      <c r="D38" s="5" t="n">
        <v>4300</v>
      </c>
    </row>
    <row r="39" spans="1:4">
      <c r="A39" s="4" t="s">
        <v>387</v>
      </c>
      <c r="B39" s="5" t="n">
        <v>4</v>
      </c>
      <c r="C39" s="5" t="n">
        <v>32</v>
      </c>
      <c r="D39" s="5" t="n">
        <v>71</v>
      </c>
    </row>
    <row r="40" spans="1:4">
      <c r="A40" s="4" t="s">
        <v>388</v>
      </c>
      <c r="B40" s="5" t="n">
        <v>1471</v>
      </c>
      <c r="C40" s="5" t="n">
        <v>3028</v>
      </c>
      <c r="D40" s="5" t="n">
        <v>4793</v>
      </c>
    </row>
    <row r="41" spans="1:4">
      <c r="A41" s="4" t="s">
        <v>389</v>
      </c>
      <c r="B41" s="5" t="n">
        <v>1471</v>
      </c>
      <c r="C41" s="5" t="n">
        <v>3028</v>
      </c>
      <c r="D41" s="5" t="n">
        <v>4793</v>
      </c>
    </row>
    <row r="42" spans="1:4">
      <c r="A42" s="4" t="s">
        <v>390</v>
      </c>
      <c r="B42" s="5" t="n">
        <v>513</v>
      </c>
      <c r="C42" s="5" t="n">
        <v>541</v>
      </c>
      <c r="D42" s="5" t="n">
        <v>1197</v>
      </c>
    </row>
    <row r="43" spans="1:4">
      <c r="A43" s="4" t="s">
        <v>391</v>
      </c>
      <c r="B43" s="5" t="n">
        <v>3132</v>
      </c>
      <c r="C43" s="5" t="n">
        <v>2836</v>
      </c>
      <c r="D43" s="5" t="n">
        <v>2366</v>
      </c>
    </row>
    <row r="44" spans="1:4">
      <c r="A44" s="4" t="s">
        <v>392</v>
      </c>
      <c r="B44" s="5" t="n">
        <v>6</v>
      </c>
      <c r="D44" s="5" t="n">
        <v>2</v>
      </c>
    </row>
    <row r="45" spans="1:4">
      <c r="A45" s="4" t="s">
        <v>393</v>
      </c>
      <c r="B45" s="5" t="n">
        <v>5186</v>
      </c>
      <c r="C45" s="5" t="n">
        <v>6190</v>
      </c>
      <c r="D45" s="5" t="n">
        <v>7157</v>
      </c>
    </row>
    <row r="46" spans="1:4">
      <c r="A46" s="4" t="s">
        <v>394</v>
      </c>
      <c r="B46" s="5" t="n">
        <v>5839</v>
      </c>
      <c r="C46" s="5" t="n">
        <v>6860</v>
      </c>
      <c r="D46" s="5" t="n">
        <v>7811</v>
      </c>
    </row>
    <row r="47" spans="1:4">
      <c r="A47" s="4" t="s">
        <v>390</v>
      </c>
      <c r="B47" s="5" t="n">
        <v>513</v>
      </c>
      <c r="C47" s="5" t="n">
        <v>541</v>
      </c>
      <c r="D47" s="5" t="n">
        <v>1197</v>
      </c>
    </row>
    <row r="48" spans="1:4">
      <c r="A48" s="4" t="s">
        <v>395</v>
      </c>
      <c r="B48" s="5" t="n">
        <v>6171</v>
      </c>
      <c r="C48" s="5" t="n">
        <v>5783</v>
      </c>
      <c r="D48" s="5" t="n">
        <v>6666</v>
      </c>
    </row>
    <row r="49" spans="1:4">
      <c r="A49" s="4" t="s">
        <v>396</v>
      </c>
      <c r="B49" s="5" t="n">
        <v>10</v>
      </c>
      <c r="C49" s="5" t="n">
        <v>32</v>
      </c>
      <c r="D49" s="5" t="n">
        <v>73</v>
      </c>
    </row>
    <row r="50" spans="1:4">
      <c r="A50" s="4" t="s">
        <v>324</v>
      </c>
    </row>
    <row r="51" spans="1:4">
      <c r="A51" s="3" t="s">
        <v>383</v>
      </c>
    </row>
    <row r="52" spans="1:4">
      <c r="A52" s="4" t="s">
        <v>384</v>
      </c>
      <c r="B52" s="5" t="n">
        <v>2349</v>
      </c>
      <c r="C52" s="5" t="n">
        <v>2216</v>
      </c>
      <c r="D52" s="5" t="n">
        <v>2205</v>
      </c>
    </row>
    <row r="53" spans="1:4">
      <c r="A53" s="4" t="s">
        <v>385</v>
      </c>
      <c r="B53" s="5" t="n">
        <v>2533</v>
      </c>
      <c r="C53" s="5" t="n">
        <v>2399</v>
      </c>
      <c r="D53" s="5" t="n">
        <v>2388</v>
      </c>
    </row>
    <row r="54" spans="1:4">
      <c r="A54" s="4" t="s">
        <v>386</v>
      </c>
      <c r="B54" s="5" t="n">
        <v>2277</v>
      </c>
      <c r="C54" s="5" t="n">
        <v>2632</v>
      </c>
      <c r="D54" s="5" t="n">
        <v>2133</v>
      </c>
    </row>
    <row r="55" spans="1:4">
      <c r="A55" s="4" t="s">
        <v>387</v>
      </c>
      <c r="B55" s="5" t="n">
        <v>4</v>
      </c>
      <c r="C55" s="5" t="n">
        <v>1</v>
      </c>
      <c r="D55" s="5" t="n">
        <v>35</v>
      </c>
    </row>
    <row r="56" spans="1:4">
      <c r="A56" s="4" t="s">
        <v>388</v>
      </c>
      <c r="B56" s="5" t="n">
        <v>1044</v>
      </c>
      <c r="C56" s="5" t="n">
        <v>992</v>
      </c>
      <c r="D56" s="5" t="n">
        <v>1375</v>
      </c>
    </row>
    <row r="57" spans="1:4">
      <c r="A57" s="4" t="s">
        <v>389</v>
      </c>
      <c r="B57" s="5" t="n">
        <v>1044</v>
      </c>
      <c r="C57" s="5" t="n">
        <v>992</v>
      </c>
      <c r="D57" s="5" t="n">
        <v>1376</v>
      </c>
    </row>
    <row r="58" spans="1:4">
      <c r="A58" s="4" t="s">
        <v>390</v>
      </c>
      <c r="B58" s="5" t="n">
        <v>484</v>
      </c>
      <c r="C58" s="5" t="n">
        <v>533</v>
      </c>
      <c r="D58" s="5" t="n">
        <v>520</v>
      </c>
    </row>
    <row r="59" spans="1:4">
      <c r="A59" s="4" t="s">
        <v>391</v>
      </c>
      <c r="B59" s="5" t="n">
        <v>1210</v>
      </c>
      <c r="C59" s="5" t="n">
        <v>1455</v>
      </c>
      <c r="D59" s="5" t="n">
        <v>1185</v>
      </c>
    </row>
    <row r="60" spans="1:4">
      <c r="A60" s="4" t="s">
        <v>392</v>
      </c>
      <c r="B60" s="5" t="n">
        <v>4</v>
      </c>
      <c r="C60" s="5" t="n">
        <v>2</v>
      </c>
      <c r="D60" s="5" t="n">
        <v>7</v>
      </c>
    </row>
    <row r="61" spans="1:4">
      <c r="A61" s="4" t="s">
        <v>393</v>
      </c>
      <c r="B61" s="5" t="n">
        <v>3393</v>
      </c>
      <c r="C61" s="5" t="n">
        <v>3208</v>
      </c>
      <c r="D61" s="5" t="n">
        <v>3580</v>
      </c>
    </row>
    <row r="62" spans="1:4">
      <c r="A62" s="4" t="s">
        <v>394</v>
      </c>
      <c r="B62" s="5" t="n">
        <v>3577</v>
      </c>
      <c r="C62" s="5" t="n">
        <v>3391</v>
      </c>
      <c r="D62" s="5" t="n">
        <v>3764</v>
      </c>
    </row>
    <row r="63" spans="1:4">
      <c r="A63" s="4" t="s">
        <v>390</v>
      </c>
      <c r="B63" s="5" t="n">
        <v>484</v>
      </c>
      <c r="C63" s="5" t="n">
        <v>533</v>
      </c>
      <c r="D63" s="5" t="n">
        <v>520</v>
      </c>
    </row>
    <row r="64" spans="1:4">
      <c r="A64" s="4" t="s">
        <v>395</v>
      </c>
      <c r="B64" s="5" t="n">
        <v>3487</v>
      </c>
      <c r="C64" s="5" t="n">
        <v>4087</v>
      </c>
      <c r="D64" s="5" t="n">
        <v>3318</v>
      </c>
    </row>
    <row r="65" spans="1:4">
      <c r="A65" s="4" t="s">
        <v>396</v>
      </c>
      <c r="B65" s="5" t="n">
        <v>8</v>
      </c>
      <c r="C65" s="5" t="n">
        <v>3</v>
      </c>
      <c r="D65" s="5" t="n">
        <v>42</v>
      </c>
    </row>
    <row r="66" spans="1:4">
      <c r="A66" s="4" t="s">
        <v>325</v>
      </c>
    </row>
    <row r="67" spans="1:4">
      <c r="A67" s="3" t="s">
        <v>383</v>
      </c>
    </row>
    <row r="68" spans="1:4">
      <c r="A68" s="4" t="s">
        <v>384</v>
      </c>
      <c r="B68" s="5" t="n">
        <v>184</v>
      </c>
      <c r="C68" s="5" t="n">
        <v>89</v>
      </c>
      <c r="D68" s="5" t="n">
        <v>155</v>
      </c>
    </row>
    <row r="69" spans="1:4">
      <c r="A69" s="4" t="s">
        <v>385</v>
      </c>
      <c r="B69" s="5" t="n">
        <v>184</v>
      </c>
      <c r="C69" s="5" t="n">
        <v>89</v>
      </c>
      <c r="D69" s="5" t="n">
        <v>155</v>
      </c>
    </row>
    <row r="70" spans="1:4">
      <c r="A70" s="4" t="s">
        <v>386</v>
      </c>
      <c r="B70" s="5" t="n">
        <v>170</v>
      </c>
      <c r="C70" s="5" t="n">
        <v>60</v>
      </c>
      <c r="D70" s="5" t="n">
        <v>147</v>
      </c>
    </row>
    <row r="71" spans="1:4">
      <c r="A71" s="4" t="s">
        <v>388</v>
      </c>
      <c r="B71" s="5" t="n">
        <v>23</v>
      </c>
      <c r="C71" s="5" t="n">
        <v>89</v>
      </c>
    </row>
    <row r="72" spans="1:4">
      <c r="A72" s="4" t="s">
        <v>389</v>
      </c>
      <c r="B72" s="5" t="n">
        <v>23</v>
      </c>
      <c r="C72" s="5" t="n">
        <v>89</v>
      </c>
    </row>
    <row r="73" spans="1:4">
      <c r="A73" s="4" t="s">
        <v>390</v>
      </c>
      <c r="B73" s="5" t="n">
        <v>23</v>
      </c>
      <c r="C73" s="5" t="n">
        <v>89</v>
      </c>
    </row>
    <row r="74" spans="1:4">
      <c r="A74" s="4" t="s">
        <v>391</v>
      </c>
      <c r="B74" s="5" t="n">
        <v>12</v>
      </c>
      <c r="C74" s="5" t="n">
        <v>103</v>
      </c>
      <c r="D74" s="5" t="n">
        <v>50</v>
      </c>
    </row>
    <row r="75" spans="1:4">
      <c r="A75" s="4" t="s">
        <v>393</v>
      </c>
      <c r="B75" s="5" t="n">
        <v>207</v>
      </c>
      <c r="C75" s="5" t="n">
        <v>178</v>
      </c>
      <c r="D75" s="5" t="n">
        <v>155</v>
      </c>
    </row>
    <row r="76" spans="1:4">
      <c r="A76" s="4" t="s">
        <v>394</v>
      </c>
      <c r="B76" s="5" t="n">
        <v>207</v>
      </c>
      <c r="C76" s="5" t="n">
        <v>178</v>
      </c>
      <c r="D76" s="5" t="n">
        <v>155</v>
      </c>
    </row>
    <row r="77" spans="1:4">
      <c r="A77" s="4" t="s">
        <v>390</v>
      </c>
      <c r="B77" s="5" t="n">
        <v>23</v>
      </c>
      <c r="C77" s="5" t="n">
        <v>89</v>
      </c>
    </row>
    <row r="78" spans="1:4">
      <c r="A78" s="4" t="s">
        <v>395</v>
      </c>
      <c r="B78" s="7" t="n">
        <v>182</v>
      </c>
      <c r="C78" s="7" t="n">
        <v>163</v>
      </c>
      <c r="D78" s="7" t="n">
        <v>1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397</v>
      </c>
      <c r="B1" s="2" t="s">
        <v>1</v>
      </c>
      <c r="D1" s="2" t="s">
        <v>249</v>
      </c>
    </row>
    <row r="2" spans="1:4">
      <c r="B2" s="2" t="s">
        <v>398</v>
      </c>
      <c r="C2" s="2" t="s">
        <v>399</v>
      </c>
      <c r="D2" s="2" t="s">
        <v>400</v>
      </c>
    </row>
    <row r="3" spans="1:4">
      <c r="A3" s="4" t="s">
        <v>401</v>
      </c>
      <c r="B3" s="7" t="n">
        <v>2226</v>
      </c>
      <c r="C3" s="7" t="n">
        <v>2834</v>
      </c>
      <c r="D3" s="7" t="n">
        <v>1909</v>
      </c>
    </row>
    <row r="4" spans="1:4">
      <c r="A4" s="4" t="s">
        <v>402</v>
      </c>
      <c r="B4" s="7" t="n">
        <v>345</v>
      </c>
      <c r="C4" s="7" t="n">
        <v>75</v>
      </c>
    </row>
    <row r="5" spans="1:4">
      <c r="A5" s="4" t="s">
        <v>403</v>
      </c>
      <c r="B5" s="5" t="n">
        <v>1</v>
      </c>
      <c r="C5" s="5" t="n">
        <v>1</v>
      </c>
    </row>
    <row r="6" spans="1:4">
      <c r="A6" s="4" t="s">
        <v>324</v>
      </c>
    </row>
    <row r="7" spans="1:4">
      <c r="A7" s="4" t="s">
        <v>402</v>
      </c>
      <c r="C7" s="7" t="n">
        <v>208</v>
      </c>
    </row>
    <row r="8" spans="1:4">
      <c r="A8" s="4" t="s">
        <v>403</v>
      </c>
      <c r="B8" s="5" t="n">
        <v>0</v>
      </c>
      <c r="C8" s="5" t="n">
        <v>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4</v>
      </c>
      <c r="B1" s="2" t="s">
        <v>2</v>
      </c>
      <c r="C1" s="2" t="s">
        <v>27</v>
      </c>
    </row>
    <row r="2" spans="1:3">
      <c r="A2" s="3" t="s">
        <v>186</v>
      </c>
    </row>
    <row r="3" spans="1:3">
      <c r="A3" s="4" t="s">
        <v>405</v>
      </c>
      <c r="B3" s="7" t="n">
        <v>236</v>
      </c>
      <c r="C3" s="7" t="n">
        <v>393</v>
      </c>
    </row>
    <row r="4" spans="1:3">
      <c r="A4" s="4" t="s">
        <v>406</v>
      </c>
      <c r="B4" s="5" t="n">
        <v>8194</v>
      </c>
      <c r="C4" s="5" t="n">
        <v>8312</v>
      </c>
    </row>
    <row r="5" spans="1:3">
      <c r="A5" s="4" t="s">
        <v>407</v>
      </c>
      <c r="B5" s="5" t="n">
        <v>698</v>
      </c>
      <c r="C5" s="5" t="n">
        <v>698</v>
      </c>
    </row>
    <row r="6" spans="1:3">
      <c r="A6" s="4" t="s">
        <v>408</v>
      </c>
      <c r="B6" s="5" t="n">
        <v>33261</v>
      </c>
      <c r="C6" s="5" t="n">
        <v>33073</v>
      </c>
    </row>
    <row r="7" spans="1:3">
      <c r="A7" s="4" t="s">
        <v>409</v>
      </c>
      <c r="B7" s="5" t="n">
        <v>6781</v>
      </c>
      <c r="C7" s="5" t="n">
        <v>7051</v>
      </c>
    </row>
    <row r="8" spans="1:3">
      <c r="A8" s="4" t="s">
        <v>44</v>
      </c>
      <c r="B8" s="5" t="n">
        <v>16470</v>
      </c>
      <c r="C8" s="5" t="n">
        <v>15974</v>
      </c>
    </row>
    <row r="9" spans="1:3">
      <c r="A9" s="4" t="s">
        <v>122</v>
      </c>
      <c r="B9" s="7" t="n">
        <v>65640</v>
      </c>
      <c r="C9" s="7" t="n">
        <v>655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11</v>
      </c>
    </row>
    <row r="2" spans="1:2">
      <c r="A2" s="3" t="s">
        <v>188</v>
      </c>
    </row>
    <row r="3" spans="1:2">
      <c r="A3" s="4" t="s">
        <v>412</v>
      </c>
      <c r="B3"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7</v>
      </c>
    </row>
    <row r="2" spans="1:3">
      <c r="A2" s="3" t="s">
        <v>414</v>
      </c>
    </row>
    <row r="3" spans="1:3">
      <c r="A3" s="4" t="s">
        <v>415</v>
      </c>
      <c r="B3" s="7" t="n">
        <v>264644</v>
      </c>
      <c r="C3" s="7" t="n">
        <v>259410</v>
      </c>
    </row>
    <row r="4" spans="1:3">
      <c r="A4" s="4" t="s">
        <v>280</v>
      </c>
    </row>
    <row r="5" spans="1:3">
      <c r="A5" s="3" t="s">
        <v>414</v>
      </c>
    </row>
    <row r="6" spans="1:3">
      <c r="A6" s="4" t="s">
        <v>415</v>
      </c>
      <c r="B6" s="5" t="n">
        <v>19895</v>
      </c>
      <c r="C6" s="5" t="n">
        <v>7438</v>
      </c>
    </row>
    <row r="7" spans="1:3">
      <c r="A7" s="4" t="s">
        <v>279</v>
      </c>
    </row>
    <row r="8" spans="1:3">
      <c r="A8" s="3" t="s">
        <v>414</v>
      </c>
    </row>
    <row r="9" spans="1:3">
      <c r="A9" s="4" t="s">
        <v>415</v>
      </c>
      <c r="B9" s="5" t="n">
        <v>82472</v>
      </c>
      <c r="C9" s="5" t="n">
        <v>80913</v>
      </c>
    </row>
    <row r="10" spans="1:3">
      <c r="A10" s="4" t="s">
        <v>281</v>
      </c>
    </row>
    <row r="11" spans="1:3">
      <c r="A11" s="3" t="s">
        <v>414</v>
      </c>
    </row>
    <row r="12" spans="1:3">
      <c r="A12" s="4" t="s">
        <v>415</v>
      </c>
      <c r="B12" s="5" t="n">
        <v>15267</v>
      </c>
      <c r="C12" s="5" t="n">
        <v>15225</v>
      </c>
    </row>
    <row r="13" spans="1:3">
      <c r="A13" s="4" t="s">
        <v>282</v>
      </c>
    </row>
    <row r="14" spans="1:3">
      <c r="A14" s="3" t="s">
        <v>414</v>
      </c>
    </row>
    <row r="15" spans="1:3">
      <c r="A15" s="4" t="s">
        <v>415</v>
      </c>
      <c r="B15" s="5" t="n">
        <v>107537</v>
      </c>
      <c r="C15" s="5" t="n">
        <v>112600</v>
      </c>
    </row>
    <row r="16" spans="1:3">
      <c r="A16" s="4" t="s">
        <v>277</v>
      </c>
    </row>
    <row r="17" spans="1:3">
      <c r="A17" s="3" t="s">
        <v>414</v>
      </c>
    </row>
    <row r="18" spans="1:3">
      <c r="A18" s="4" t="s">
        <v>415</v>
      </c>
      <c r="B18" s="5" t="n">
        <v>19332</v>
      </c>
      <c r="C18" s="5" t="n">
        <v>21042</v>
      </c>
    </row>
    <row r="19" spans="1:3">
      <c r="A19" s="4" t="s">
        <v>278</v>
      </c>
    </row>
    <row r="20" spans="1:3">
      <c r="A20" s="3" t="s">
        <v>414</v>
      </c>
    </row>
    <row r="21" spans="1:3">
      <c r="A21" s="4" t="s">
        <v>415</v>
      </c>
      <c r="B21" s="5" t="n">
        <v>20141</v>
      </c>
      <c r="C21" s="5" t="n">
        <v>22192</v>
      </c>
    </row>
    <row r="22" spans="1:3">
      <c r="A22" s="9" t="n">
        <v>1</v>
      </c>
    </row>
    <row r="23" spans="1:3">
      <c r="A23" s="3" t="s">
        <v>414</v>
      </c>
    </row>
    <row r="24" spans="1:3">
      <c r="A24" s="4" t="s">
        <v>415</v>
      </c>
      <c r="B24" s="5" t="n">
        <v>19895</v>
      </c>
      <c r="C24" s="5" t="n">
        <v>7438</v>
      </c>
    </row>
    <row r="25" spans="1:3">
      <c r="A25" s="4" t="s">
        <v>416</v>
      </c>
    </row>
    <row r="26" spans="1:3">
      <c r="A26" s="3" t="s">
        <v>414</v>
      </c>
    </row>
    <row r="27" spans="1:3">
      <c r="A27" s="4" t="s">
        <v>415</v>
      </c>
      <c r="B27" s="5" t="n">
        <v>19895</v>
      </c>
      <c r="C27" s="5" t="n">
        <v>7438</v>
      </c>
    </row>
    <row r="28" spans="1:3">
      <c r="A28" s="9" t="n">
        <v>2</v>
      </c>
    </row>
    <row r="29" spans="1:3">
      <c r="A29" s="3" t="s">
        <v>414</v>
      </c>
    </row>
    <row r="30" spans="1:3">
      <c r="A30" s="4" t="s">
        <v>415</v>
      </c>
      <c r="B30" s="5" t="n">
        <v>244749</v>
      </c>
      <c r="C30" s="5" t="n">
        <v>251972</v>
      </c>
    </row>
    <row r="31" spans="1:3">
      <c r="A31" s="4" t="s">
        <v>417</v>
      </c>
    </row>
    <row r="32" spans="1:3">
      <c r="A32" s="3" t="s">
        <v>414</v>
      </c>
    </row>
    <row r="33" spans="1:3">
      <c r="A33" s="4" t="s">
        <v>415</v>
      </c>
      <c r="B33" s="5" t="n">
        <v>82472</v>
      </c>
      <c r="C33" s="5" t="n">
        <v>80913</v>
      </c>
    </row>
    <row r="34" spans="1:3">
      <c r="A34" s="4" t="s">
        <v>418</v>
      </c>
    </row>
    <row r="35" spans="1:3">
      <c r="A35" s="3" t="s">
        <v>414</v>
      </c>
    </row>
    <row r="36" spans="1:3">
      <c r="A36" s="4" t="s">
        <v>415</v>
      </c>
      <c r="B36" s="5" t="n">
        <v>15267</v>
      </c>
      <c r="C36" s="5" t="n">
        <v>15225</v>
      </c>
    </row>
    <row r="37" spans="1:3">
      <c r="A37" s="4" t="s">
        <v>419</v>
      </c>
    </row>
    <row r="38" spans="1:3">
      <c r="A38" s="3" t="s">
        <v>414</v>
      </c>
    </row>
    <row r="39" spans="1:3">
      <c r="A39" s="4" t="s">
        <v>415</v>
      </c>
      <c r="B39" s="5" t="n">
        <v>107537</v>
      </c>
      <c r="C39" s="5" t="n">
        <v>112600</v>
      </c>
    </row>
    <row r="40" spans="1:3">
      <c r="A40" s="4" t="s">
        <v>420</v>
      </c>
    </row>
    <row r="41" spans="1:3">
      <c r="A41" s="3" t="s">
        <v>414</v>
      </c>
    </row>
    <row r="42" spans="1:3">
      <c r="A42" s="4" t="s">
        <v>415</v>
      </c>
      <c r="B42" s="5" t="n">
        <v>19332</v>
      </c>
      <c r="C42" s="5" t="n">
        <v>21042</v>
      </c>
    </row>
    <row r="43" spans="1:3">
      <c r="A43" s="4" t="s">
        <v>421</v>
      </c>
    </row>
    <row r="44" spans="1:3">
      <c r="A44" s="3" t="s">
        <v>414</v>
      </c>
    </row>
    <row r="45" spans="1:3">
      <c r="A45" s="4" t="s">
        <v>415</v>
      </c>
      <c r="B45" s="7" t="n">
        <v>20141</v>
      </c>
      <c r="C45" s="7" t="n">
        <v>221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7</v>
      </c>
    </row>
    <row r="2" spans="1:3">
      <c r="A2" s="3" t="s">
        <v>414</v>
      </c>
    </row>
    <row r="3" spans="1:3">
      <c r="A3" s="4" t="s">
        <v>423</v>
      </c>
      <c r="B3" s="7" t="n">
        <v>2474</v>
      </c>
      <c r="C3" s="7" t="n">
        <v>3193</v>
      </c>
    </row>
    <row r="4" spans="1:3">
      <c r="A4" s="4" t="s">
        <v>405</v>
      </c>
      <c r="B4" s="5" t="n">
        <v>236</v>
      </c>
      <c r="C4" s="5" t="n">
        <v>371</v>
      </c>
    </row>
    <row r="5" spans="1:3">
      <c r="A5" s="9" t="n">
        <v>3</v>
      </c>
    </row>
    <row r="6" spans="1:3">
      <c r="A6" s="3" t="s">
        <v>414</v>
      </c>
    </row>
    <row r="7" spans="1:3">
      <c r="A7" s="4" t="s">
        <v>423</v>
      </c>
      <c r="B7" s="5" t="n">
        <v>2474</v>
      </c>
      <c r="C7" s="5" t="n">
        <v>3193</v>
      </c>
    </row>
    <row r="8" spans="1:3">
      <c r="A8" s="4" t="s">
        <v>405</v>
      </c>
      <c r="B8" s="7" t="n">
        <v>236</v>
      </c>
      <c r="C8" s="7" t="n">
        <v>3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7</v>
      </c>
    </row>
    <row r="2" spans="1:3">
      <c r="A2" s="4" t="s">
        <v>425</v>
      </c>
    </row>
    <row r="3" spans="1:3">
      <c r="A3" s="3" t="s">
        <v>426</v>
      </c>
    </row>
    <row r="4" spans="1:3">
      <c r="A4" s="4" t="s">
        <v>427</v>
      </c>
      <c r="B4" s="7" t="n">
        <v>236</v>
      </c>
      <c r="C4" s="7" t="n">
        <v>371</v>
      </c>
    </row>
    <row r="5" spans="1:3">
      <c r="A5" s="4" t="s">
        <v>428</v>
      </c>
      <c r="B5" s="4" t="s">
        <v>429</v>
      </c>
      <c r="C5" s="4" t="s">
        <v>430</v>
      </c>
    </row>
    <row r="6" spans="1:3">
      <c r="A6" s="4" t="s">
        <v>431</v>
      </c>
      <c r="B6" s="4" t="s">
        <v>432</v>
      </c>
      <c r="C6" s="4" t="s">
        <v>432</v>
      </c>
    </row>
    <row r="7" spans="1:3">
      <c r="A7" s="4" t="s">
        <v>433</v>
      </c>
    </row>
    <row r="8" spans="1:3">
      <c r="A8" s="3" t="s">
        <v>426</v>
      </c>
    </row>
    <row r="9" spans="1:3">
      <c r="A9" s="4" t="s">
        <v>428</v>
      </c>
      <c r="B9" s="4" t="s">
        <v>434</v>
      </c>
      <c r="C9" s="4" t="s">
        <v>435</v>
      </c>
    </row>
    <row r="10" spans="1:3">
      <c r="A10" s="4" t="s">
        <v>431</v>
      </c>
      <c r="B10" s="4" t="s">
        <v>436</v>
      </c>
      <c r="C10" s="4" t="s">
        <v>436</v>
      </c>
    </row>
    <row r="11" spans="1:3">
      <c r="A11" s="4" t="s">
        <v>437</v>
      </c>
    </row>
    <row r="12" spans="1:3">
      <c r="A12" s="3" t="s">
        <v>426</v>
      </c>
    </row>
    <row r="13" spans="1:3">
      <c r="A13" s="4" t="s">
        <v>428</v>
      </c>
      <c r="B13" s="4" t="s">
        <v>438</v>
      </c>
      <c r="C13" s="4" t="s">
        <v>439</v>
      </c>
    </row>
    <row r="14" spans="1:3">
      <c r="A14" s="4" t="s">
        <v>431</v>
      </c>
      <c r="B14" s="4" t="s">
        <v>440</v>
      </c>
      <c r="C14" s="4" t="s">
        <v>440</v>
      </c>
    </row>
    <row r="15" spans="1:3">
      <c r="A15" s="4" t="s">
        <v>441</v>
      </c>
    </row>
    <row r="16" spans="1:3">
      <c r="A16" s="3" t="s">
        <v>426</v>
      </c>
    </row>
    <row r="17" spans="1:3">
      <c r="A17" s="4" t="s">
        <v>427</v>
      </c>
      <c r="B17" s="7" t="n">
        <v>2474</v>
      </c>
      <c r="C17" s="7" t="n">
        <v>3193</v>
      </c>
    </row>
    <row r="18" spans="1:3">
      <c r="A18" s="4" t="s">
        <v>428</v>
      </c>
      <c r="B18" s="4" t="s">
        <v>442</v>
      </c>
      <c r="C18" s="4" t="s">
        <v>443</v>
      </c>
    </row>
    <row r="19" spans="1:3">
      <c r="A19" s="4" t="s">
        <v>431</v>
      </c>
      <c r="B19" s="4" t="s">
        <v>444</v>
      </c>
      <c r="C19" s="4" t="s">
        <v>445</v>
      </c>
    </row>
    <row r="20" spans="1:3">
      <c r="A20" s="4" t="s">
        <v>446</v>
      </c>
    </row>
    <row r="21" spans="1:3">
      <c r="A21" s="3" t="s">
        <v>426</v>
      </c>
    </row>
    <row r="22" spans="1:3">
      <c r="A22" s="4" t="s">
        <v>428</v>
      </c>
      <c r="B22" s="4" t="s">
        <v>447</v>
      </c>
      <c r="C22" s="4" t="s">
        <v>448</v>
      </c>
    </row>
    <row r="23" spans="1:3">
      <c r="A23" s="4" t="s">
        <v>431</v>
      </c>
      <c r="B23" s="4" t="s">
        <v>436</v>
      </c>
      <c r="C23" s="4" t="s">
        <v>436</v>
      </c>
    </row>
    <row r="24" spans="1:3">
      <c r="A24" s="4" t="s">
        <v>449</v>
      </c>
    </row>
    <row r="25" spans="1:3">
      <c r="A25" s="3" t="s">
        <v>426</v>
      </c>
    </row>
    <row r="26" spans="1:3">
      <c r="A26" s="4" t="s">
        <v>428</v>
      </c>
      <c r="B26" s="4" t="s">
        <v>450</v>
      </c>
      <c r="C26" s="4" t="s">
        <v>450</v>
      </c>
    </row>
    <row r="27" spans="1:3">
      <c r="A27" s="4" t="s">
        <v>431</v>
      </c>
      <c r="B27" s="4" t="s">
        <v>440</v>
      </c>
      <c r="C27" s="4" t="s">
        <v>4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7</v>
      </c>
    </row>
    <row r="2" spans="1:3">
      <c r="A2" s="3" t="s">
        <v>32</v>
      </c>
    </row>
    <row r="3" spans="1:3">
      <c r="A3" s="4" t="s">
        <v>273</v>
      </c>
      <c r="B3" s="7" t="n">
        <v>264644</v>
      </c>
      <c r="C3" s="7" t="n">
        <v>259410</v>
      </c>
    </row>
    <row r="4" spans="1:3">
      <c r="A4" s="4" t="s">
        <v>64</v>
      </c>
      <c r="B4" s="5" t="n">
        <v>10359</v>
      </c>
      <c r="C4" s="5" t="n">
        <v>10714</v>
      </c>
    </row>
    <row r="5" spans="1:3">
      <c r="A5" s="4" t="s">
        <v>407</v>
      </c>
      <c r="B5" s="5" t="n">
        <v>698</v>
      </c>
      <c r="C5" s="5" t="n">
        <v>698</v>
      </c>
    </row>
    <row r="6" spans="1:3">
      <c r="A6" s="4" t="s">
        <v>452</v>
      </c>
    </row>
    <row r="7" spans="1:3">
      <c r="A7" s="3" t="s">
        <v>453</v>
      </c>
    </row>
    <row r="8" spans="1:3">
      <c r="A8" s="4" t="s">
        <v>454</v>
      </c>
      <c r="B8" s="5" t="n">
        <v>31815</v>
      </c>
      <c r="C8" s="5" t="n">
        <v>39941</v>
      </c>
    </row>
    <row r="9" spans="1:3">
      <c r="A9" s="3" t="s">
        <v>32</v>
      </c>
    </row>
    <row r="10" spans="1:3">
      <c r="A10" s="4" t="s">
        <v>273</v>
      </c>
      <c r="B10" s="5" t="n">
        <v>264644</v>
      </c>
      <c r="C10" s="5" t="n">
        <v>259410</v>
      </c>
    </row>
    <row r="11" spans="1:3">
      <c r="A11" s="4" t="s">
        <v>64</v>
      </c>
      <c r="B11" s="5" t="n">
        <v>10180</v>
      </c>
      <c r="C11" s="5" t="n">
        <v>10517</v>
      </c>
    </row>
    <row r="12" spans="1:3">
      <c r="A12" s="4" t="s">
        <v>39</v>
      </c>
      <c r="B12" s="5" t="n">
        <v>444</v>
      </c>
    </row>
    <row r="13" spans="1:3">
      <c r="A13" s="4" t="s">
        <v>38</v>
      </c>
      <c r="B13" s="5" t="n">
        <v>1542898</v>
      </c>
      <c r="C13" s="5" t="n">
        <v>1517004</v>
      </c>
    </row>
    <row r="14" spans="1:3">
      <c r="A14" s="4" t="s">
        <v>41</v>
      </c>
      <c r="B14" s="5" t="n">
        <v>5604</v>
      </c>
      <c r="C14" s="5" t="n">
        <v>6228</v>
      </c>
    </row>
    <row r="15" spans="1:3">
      <c r="A15" s="4" t="s">
        <v>407</v>
      </c>
      <c r="B15" s="5" t="n">
        <v>698</v>
      </c>
      <c r="C15" s="5" t="n">
        <v>698</v>
      </c>
    </row>
    <row r="16" spans="1:3">
      <c r="A16" s="4" t="s">
        <v>409</v>
      </c>
      <c r="B16" s="5" t="n">
        <v>6781</v>
      </c>
      <c r="C16" s="5" t="n">
        <v>7051</v>
      </c>
    </row>
    <row r="17" spans="1:3">
      <c r="A17" s="4" t="s">
        <v>455</v>
      </c>
      <c r="B17" s="5" t="n">
        <v>1863064</v>
      </c>
      <c r="C17" s="5" t="n">
        <v>1840849</v>
      </c>
    </row>
    <row r="18" spans="1:3">
      <c r="A18" s="3" t="s">
        <v>456</v>
      </c>
    </row>
    <row r="19" spans="1:3">
      <c r="A19" s="4" t="s">
        <v>457</v>
      </c>
      <c r="B19" s="5" t="n">
        <v>1615544</v>
      </c>
      <c r="C19" s="5" t="n">
        <v>1588757</v>
      </c>
    </row>
    <row r="20" spans="1:3">
      <c r="A20" s="4" t="s">
        <v>50</v>
      </c>
      <c r="B20" s="5" t="n">
        <v>77475</v>
      </c>
      <c r="C20" s="5" t="n">
        <v>82700</v>
      </c>
    </row>
    <row r="21" spans="1:3">
      <c r="A21" s="4" t="s">
        <v>51</v>
      </c>
      <c r="B21" s="5" t="n">
        <v>57615</v>
      </c>
      <c r="C21" s="5" t="n">
        <v>58134</v>
      </c>
    </row>
    <row r="22" spans="1:3">
      <c r="A22" s="4" t="s">
        <v>52</v>
      </c>
      <c r="B22" s="5" t="n">
        <v>457</v>
      </c>
      <c r="C22" s="5" t="n">
        <v>462</v>
      </c>
    </row>
    <row r="23" spans="1:3">
      <c r="A23" s="4" t="s">
        <v>458</v>
      </c>
      <c r="B23" s="5" t="n">
        <v>1751091</v>
      </c>
      <c r="C23" s="5" t="n">
        <v>1730053</v>
      </c>
    </row>
    <row r="24" spans="1:3">
      <c r="A24" s="4" t="s">
        <v>459</v>
      </c>
    </row>
    <row r="25" spans="1:3">
      <c r="A25" s="3" t="s">
        <v>453</v>
      </c>
    </row>
    <row r="26" spans="1:3">
      <c r="A26" s="4" t="s">
        <v>454</v>
      </c>
      <c r="B26" s="5" t="n">
        <v>31815</v>
      </c>
      <c r="C26" s="5" t="n">
        <v>39941</v>
      </c>
    </row>
    <row r="27" spans="1:3">
      <c r="A27" s="3" t="s">
        <v>32</v>
      </c>
    </row>
    <row r="28" spans="1:3">
      <c r="A28" s="4" t="s">
        <v>273</v>
      </c>
      <c r="B28" s="5" t="n">
        <v>264644</v>
      </c>
      <c r="C28" s="5" t="n">
        <v>259410</v>
      </c>
    </row>
    <row r="29" spans="1:3">
      <c r="A29" s="4" t="s">
        <v>64</v>
      </c>
      <c r="B29" s="5" t="n">
        <v>10359</v>
      </c>
      <c r="C29" s="5" t="n">
        <v>10714</v>
      </c>
    </row>
    <row r="30" spans="1:3">
      <c r="A30" s="4" t="s">
        <v>39</v>
      </c>
      <c r="B30" s="5" t="n">
        <v>453</v>
      </c>
    </row>
    <row r="31" spans="1:3">
      <c r="A31" s="4" t="s">
        <v>38</v>
      </c>
      <c r="B31" s="5" t="n">
        <v>1529464</v>
      </c>
      <c r="C31" s="5" t="n">
        <v>1507936</v>
      </c>
    </row>
    <row r="32" spans="1:3">
      <c r="A32" s="4" t="s">
        <v>41</v>
      </c>
      <c r="B32" s="5" t="n">
        <v>5604</v>
      </c>
      <c r="C32" s="5" t="n">
        <v>6228</v>
      </c>
    </row>
    <row r="33" spans="1:3">
      <c r="A33" s="4" t="s">
        <v>407</v>
      </c>
      <c r="B33" s="5" t="n">
        <v>1587</v>
      </c>
      <c r="C33" s="5" t="n">
        <v>1587</v>
      </c>
    </row>
    <row r="34" spans="1:3">
      <c r="A34" s="4" t="s">
        <v>409</v>
      </c>
      <c r="B34" s="5" t="n">
        <v>6781</v>
      </c>
      <c r="C34" s="5" t="n">
        <v>7051</v>
      </c>
    </row>
    <row r="35" spans="1:3">
      <c r="A35" s="4" t="s">
        <v>455</v>
      </c>
      <c r="B35" s="5" t="n">
        <v>1850707</v>
      </c>
      <c r="C35" s="5" t="n">
        <v>1832867</v>
      </c>
    </row>
    <row r="36" spans="1:3">
      <c r="A36" s="3" t="s">
        <v>456</v>
      </c>
    </row>
    <row r="37" spans="1:3">
      <c r="A37" s="4" t="s">
        <v>457</v>
      </c>
      <c r="B37" s="5" t="n">
        <v>1614470</v>
      </c>
      <c r="C37" s="5" t="n">
        <v>1587701</v>
      </c>
    </row>
    <row r="38" spans="1:3">
      <c r="A38" s="4" t="s">
        <v>50</v>
      </c>
      <c r="B38" s="5" t="n">
        <v>77475</v>
      </c>
      <c r="C38" s="5" t="n">
        <v>82700</v>
      </c>
    </row>
    <row r="39" spans="1:3">
      <c r="A39" s="4" t="s">
        <v>51</v>
      </c>
      <c r="B39" s="5" t="n">
        <v>58484</v>
      </c>
      <c r="C39" s="5" t="n">
        <v>58987</v>
      </c>
    </row>
    <row r="40" spans="1:3">
      <c r="A40" s="4" t="s">
        <v>52</v>
      </c>
      <c r="B40" s="5" t="n">
        <v>457</v>
      </c>
      <c r="C40" s="5" t="n">
        <v>462</v>
      </c>
    </row>
    <row r="41" spans="1:3">
      <c r="A41" s="4" t="s">
        <v>458</v>
      </c>
      <c r="B41" s="5" t="n">
        <v>1750886</v>
      </c>
      <c r="C41" s="5" t="n">
        <v>1729850</v>
      </c>
    </row>
    <row r="42" spans="1:3">
      <c r="A42" s="9" t="n">
        <v>1</v>
      </c>
    </row>
    <row r="43" spans="1:3">
      <c r="A43" s="3" t="s">
        <v>453</v>
      </c>
    </row>
    <row r="44" spans="1:3">
      <c r="A44" s="4" t="s">
        <v>454</v>
      </c>
      <c r="B44" s="5" t="n">
        <v>31815</v>
      </c>
      <c r="C44" s="5" t="n">
        <v>39941</v>
      </c>
    </row>
    <row r="45" spans="1:3">
      <c r="A45" s="3" t="s">
        <v>32</v>
      </c>
    </row>
    <row r="46" spans="1:3">
      <c r="A46" s="4" t="s">
        <v>273</v>
      </c>
      <c r="B46" s="5" t="n">
        <v>19895</v>
      </c>
      <c r="C46" s="5" t="n">
        <v>7438</v>
      </c>
    </row>
    <row r="47" spans="1:3">
      <c r="A47" s="9" t="n">
        <v>2</v>
      </c>
    </row>
    <row r="48" spans="1:3">
      <c r="A48" s="3" t="s">
        <v>32</v>
      </c>
    </row>
    <row r="49" spans="1:3">
      <c r="A49" s="4" t="s">
        <v>273</v>
      </c>
      <c r="B49" s="5" t="n">
        <v>244749</v>
      </c>
      <c r="C49" s="5" t="n">
        <v>251972</v>
      </c>
    </row>
    <row r="50" spans="1:3">
      <c r="A50" s="4" t="s">
        <v>64</v>
      </c>
      <c r="B50" s="5" t="n">
        <v>10359</v>
      </c>
      <c r="C50" s="5" t="n">
        <v>10714</v>
      </c>
    </row>
    <row r="51" spans="1:3">
      <c r="A51" s="4" t="s">
        <v>39</v>
      </c>
      <c r="B51" s="5" t="n">
        <v>453</v>
      </c>
    </row>
    <row r="52" spans="1:3">
      <c r="A52" s="4" t="s">
        <v>41</v>
      </c>
      <c r="B52" s="5" t="n">
        <v>5604</v>
      </c>
      <c r="C52" s="5" t="n">
        <v>6228</v>
      </c>
    </row>
    <row r="53" spans="1:3">
      <c r="A53" s="4" t="s">
        <v>407</v>
      </c>
      <c r="B53" s="5" t="n">
        <v>1587</v>
      </c>
      <c r="C53" s="5" t="n">
        <v>1587</v>
      </c>
    </row>
    <row r="54" spans="1:3">
      <c r="A54" s="4" t="s">
        <v>409</v>
      </c>
      <c r="B54" s="5" t="n">
        <v>6781</v>
      </c>
      <c r="C54" s="5" t="n">
        <v>7051</v>
      </c>
    </row>
    <row r="55" spans="1:3">
      <c r="A55" s="3" t="s">
        <v>456</v>
      </c>
    </row>
    <row r="56" spans="1:3">
      <c r="A56" s="4" t="s">
        <v>457</v>
      </c>
      <c r="B56" s="5" t="n">
        <v>1614470</v>
      </c>
      <c r="C56" s="5" t="n">
        <v>1587701</v>
      </c>
    </row>
    <row r="57" spans="1:3">
      <c r="A57" s="4" t="s">
        <v>50</v>
      </c>
      <c r="B57" s="5" t="n">
        <v>77475</v>
      </c>
      <c r="C57" s="5" t="n">
        <v>82700</v>
      </c>
    </row>
    <row r="58" spans="1:3">
      <c r="A58" s="4" t="s">
        <v>51</v>
      </c>
      <c r="B58" s="5" t="n">
        <v>58484</v>
      </c>
      <c r="C58" s="5" t="n">
        <v>58987</v>
      </c>
    </row>
    <row r="59" spans="1:3">
      <c r="A59" s="4" t="s">
        <v>52</v>
      </c>
      <c r="B59" s="5" t="n">
        <v>457</v>
      </c>
      <c r="C59" s="5" t="n">
        <v>462</v>
      </c>
    </row>
    <row r="60" spans="1:3">
      <c r="A60" s="9" t="n">
        <v>3</v>
      </c>
    </row>
    <row r="61" spans="1:3">
      <c r="A61" s="3" t="s">
        <v>32</v>
      </c>
    </row>
    <row r="62" spans="1:3">
      <c r="A62" s="4" t="s">
        <v>38</v>
      </c>
      <c r="B62" s="7" t="n">
        <v>1529464</v>
      </c>
      <c r="C62" s="7" t="n">
        <v>15079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302</v>
      </c>
    </row>
    <row r="3" spans="1:2">
      <c r="A3" s="3" t="s">
        <v>461</v>
      </c>
    </row>
    <row r="4" spans="1:2">
      <c r="A4" s="4" t="s">
        <v>462</v>
      </c>
      <c r="B4" s="7" t="n">
        <v>166</v>
      </c>
    </row>
    <row r="5" spans="1:2">
      <c r="A5" s="4" t="s">
        <v>463</v>
      </c>
      <c r="B5" s="5" t="n">
        <v>-223</v>
      </c>
    </row>
    <row r="6" spans="1:2">
      <c r="A6" s="4" t="s">
        <v>464</v>
      </c>
      <c r="B6" s="5" t="n">
        <v>52</v>
      </c>
    </row>
    <row r="7" spans="1:2">
      <c r="A7" s="4" t="s">
        <v>465</v>
      </c>
      <c r="B7" s="7"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8"/>
    <col customWidth="1" max="5" min="5" width="37"/>
    <col customWidth="1" max="6" min="6" width="11"/>
  </cols>
  <sheetData>
    <row r="1" spans="1:6">
      <c r="A1" s="1" t="s">
        <v>117</v>
      </c>
      <c r="B1" s="2" t="s">
        <v>118</v>
      </c>
      <c r="C1" s="2" t="s">
        <v>119</v>
      </c>
      <c r="D1" s="2" t="s">
        <v>120</v>
      </c>
      <c r="E1" s="2" t="s">
        <v>121</v>
      </c>
      <c r="F1" s="2" t="s">
        <v>122</v>
      </c>
    </row>
    <row r="2" spans="1:6">
      <c r="A2" s="4" t="s">
        <v>123</v>
      </c>
      <c r="B2" s="7" t="n">
        <v>14821</v>
      </c>
      <c r="C2" s="7" t="n">
        <v>135371</v>
      </c>
      <c r="D2" s="7" t="n">
        <v>100701</v>
      </c>
      <c r="E2" s="7" t="n">
        <v>-2125</v>
      </c>
      <c r="F2" s="7" t="n">
        <v>248768</v>
      </c>
    </row>
    <row r="3" spans="1:6">
      <c r="A3" s="4" t="s">
        <v>104</v>
      </c>
      <c r="D3" s="5" t="n">
        <v>4882</v>
      </c>
      <c r="F3" s="5" t="n">
        <v>4882</v>
      </c>
    </row>
    <row r="4" spans="1:6">
      <c r="A4" s="4" t="s">
        <v>110</v>
      </c>
      <c r="E4" s="5" t="n">
        <v>489</v>
      </c>
      <c r="F4" s="5" t="n">
        <v>489</v>
      </c>
    </row>
    <row r="5" spans="1:6">
      <c r="A5" s="4" t="s">
        <v>116</v>
      </c>
      <c r="D5" s="5" t="n">
        <v>-2295</v>
      </c>
      <c r="F5" s="5" t="n">
        <v>-2295</v>
      </c>
    </row>
    <row r="6" spans="1:6">
      <c r="A6" s="4" t="s">
        <v>124</v>
      </c>
      <c r="C6" s="5" t="n">
        <v>18</v>
      </c>
      <c r="F6" s="5" t="n">
        <v>18</v>
      </c>
    </row>
    <row r="7" spans="1:6">
      <c r="A7" s="4" t="s">
        <v>125</v>
      </c>
      <c r="B7" s="5" t="n">
        <v>-22</v>
      </c>
      <c r="C7" s="5" t="n">
        <v>-395</v>
      </c>
      <c r="F7" s="5" t="n">
        <v>-417</v>
      </c>
    </row>
    <row r="8" spans="1:6">
      <c r="A8" s="4" t="s">
        <v>126</v>
      </c>
      <c r="B8" s="5" t="n">
        <v>14799</v>
      </c>
      <c r="C8" s="5" t="n">
        <v>134994</v>
      </c>
      <c r="D8" s="5" t="n">
        <v>103288</v>
      </c>
      <c r="E8" s="5" t="n">
        <v>-1636</v>
      </c>
      <c r="F8" s="5" t="n">
        <v>251445</v>
      </c>
    </row>
    <row r="9" spans="1:6">
      <c r="A9" s="4" t="s">
        <v>127</v>
      </c>
      <c r="B9" s="5" t="n">
        <v>14788</v>
      </c>
      <c r="C9" s="5" t="n">
        <v>134871</v>
      </c>
      <c r="D9" s="5" t="n">
        <v>111114</v>
      </c>
      <c r="E9" s="5" t="n">
        <v>-4155</v>
      </c>
      <c r="F9" s="5" t="n">
        <v>256618</v>
      </c>
    </row>
    <row r="10" spans="1:6">
      <c r="A10" s="4" t="s">
        <v>104</v>
      </c>
      <c r="D10" s="5" t="n">
        <v>4800</v>
      </c>
      <c r="F10" s="5" t="n">
        <v>4800</v>
      </c>
    </row>
    <row r="11" spans="1:6">
      <c r="A11" s="4" t="s">
        <v>110</v>
      </c>
      <c r="E11" s="5" t="n">
        <v>177</v>
      </c>
      <c r="F11" s="5" t="n">
        <v>177</v>
      </c>
    </row>
    <row r="12" spans="1:6">
      <c r="A12" s="4" t="s">
        <v>116</v>
      </c>
      <c r="D12" s="5" t="n">
        <v>-2293</v>
      </c>
      <c r="F12" s="5" t="n">
        <v>-2293</v>
      </c>
    </row>
    <row r="13" spans="1:6">
      <c r="A13" s="4" t="s">
        <v>128</v>
      </c>
      <c r="B13" s="5" t="n">
        <v>4</v>
      </c>
      <c r="C13" s="5" t="n">
        <v>-4</v>
      </c>
    </row>
    <row r="14" spans="1:6">
      <c r="A14" s="4" t="s">
        <v>124</v>
      </c>
      <c r="C14" s="5" t="n">
        <v>17</v>
      </c>
      <c r="F14" s="5" t="n">
        <v>17</v>
      </c>
    </row>
    <row r="15" spans="1:6">
      <c r="A15" s="4" t="s">
        <v>129</v>
      </c>
      <c r="B15" s="7" t="n">
        <v>14792</v>
      </c>
      <c r="C15" s="7" t="n">
        <v>134884</v>
      </c>
      <c r="D15" s="7" t="n">
        <v>113621</v>
      </c>
      <c r="E15" s="7" t="n">
        <v>-3978</v>
      </c>
      <c r="F15" s="7" t="n">
        <v>2593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70</v>
      </c>
    </row>
    <row r="3" spans="1:3">
      <c r="A3" s="3" t="s">
        <v>467</v>
      </c>
    </row>
    <row r="4" spans="1:3">
      <c r="A4" s="4" t="s">
        <v>468</v>
      </c>
      <c r="B4" s="5" t="n">
        <v>2020</v>
      </c>
    </row>
    <row r="5" spans="1:3">
      <c r="A5" s="4" t="s">
        <v>469</v>
      </c>
      <c r="B5" s="7" t="n">
        <v>81</v>
      </c>
    </row>
    <row r="6" spans="1:3">
      <c r="A6" s="4" t="s">
        <v>470</v>
      </c>
    </row>
    <row r="7" spans="1:3">
      <c r="A7" s="3" t="s">
        <v>467</v>
      </c>
    </row>
    <row r="8" spans="1:3">
      <c r="A8" s="4" t="s">
        <v>96</v>
      </c>
      <c r="B8" s="7" t="n">
        <v>296</v>
      </c>
      <c r="C8" s="7" t="n">
        <v>274</v>
      </c>
    </row>
    <row r="9" spans="1:3">
      <c r="A9" s="4" t="s">
        <v>471</v>
      </c>
    </row>
    <row r="10" spans="1:3">
      <c r="A10" s="3" t="s">
        <v>467</v>
      </c>
    </row>
    <row r="11" spans="1:3">
      <c r="A11" s="4" t="s">
        <v>472</v>
      </c>
      <c r="B11" s="5" t="n">
        <v>120116</v>
      </c>
    </row>
    <row r="12" spans="1:3">
      <c r="A12" s="4" t="s">
        <v>469</v>
      </c>
      <c r="B12" s="7" t="n">
        <v>365</v>
      </c>
    </row>
    <row r="13" spans="1:3">
      <c r="A13" s="4" t="s">
        <v>473</v>
      </c>
      <c r="B13" s="4" t="s">
        <v>474</v>
      </c>
    </row>
    <row r="14" spans="1:3">
      <c r="A14" s="4" t="s">
        <v>475</v>
      </c>
    </row>
    <row r="15" spans="1:3">
      <c r="A15" s="3" t="s">
        <v>467</v>
      </c>
    </row>
    <row r="16" spans="1:3">
      <c r="A16" s="4" t="s">
        <v>468</v>
      </c>
      <c r="B16" s="5" t="n">
        <v>2020</v>
      </c>
    </row>
    <row r="17" spans="1:3">
      <c r="A17" s="4" t="s">
        <v>476</v>
      </c>
      <c r="B17" s="4" t="s">
        <v>474</v>
      </c>
    </row>
    <row r="18" spans="1:3">
      <c r="A18" s="4" t="s">
        <v>477</v>
      </c>
    </row>
    <row r="19" spans="1:3">
      <c r="A19" s="3" t="s">
        <v>467</v>
      </c>
    </row>
    <row r="20" spans="1:3">
      <c r="A20" s="4" t="s">
        <v>468</v>
      </c>
      <c r="B20" s="5" t="n">
        <v>7071</v>
      </c>
    </row>
    <row r="21" spans="1:3">
      <c r="A21" s="4" t="s">
        <v>476</v>
      </c>
      <c r="B21" s="4" t="s">
        <v>474</v>
      </c>
    </row>
    <row r="22" spans="1:3">
      <c r="A22" s="4" t="s">
        <v>478</v>
      </c>
      <c r="B22" s="4" t="s">
        <v>474</v>
      </c>
    </row>
    <row r="23" spans="1:3">
      <c r="A23" s="4" t="s">
        <v>479</v>
      </c>
      <c r="B23" s="4" t="s">
        <v>474</v>
      </c>
    </row>
    <row r="24" spans="1:3">
      <c r="A24" s="4" t="s">
        <v>480</v>
      </c>
    </row>
    <row r="25" spans="1:3">
      <c r="A25" s="3" t="s">
        <v>467</v>
      </c>
    </row>
    <row r="26" spans="1:3">
      <c r="A26" s="4" t="s">
        <v>481</v>
      </c>
      <c r="B26" s="5" t="n">
        <v>14382</v>
      </c>
    </row>
    <row r="27" spans="1:3">
      <c r="A27" s="4" t="s">
        <v>476</v>
      </c>
      <c r="B27" s="4" t="s">
        <v>4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130</v>
      </c>
      <c r="B1" s="2" t="s">
        <v>1</v>
      </c>
    </row>
    <row r="2" spans="1:2">
      <c r="B2" s="2" t="s">
        <v>131</v>
      </c>
    </row>
    <row r="3" spans="1:2">
      <c r="A3" s="3" t="s">
        <v>132</v>
      </c>
    </row>
    <row r="4" spans="1:2">
      <c r="A4" s="4" t="s">
        <v>133</v>
      </c>
      <c r="B4" s="8" t="n">
        <v>0.31</v>
      </c>
    </row>
    <row r="5" spans="1:2">
      <c r="A5" s="4" t="s">
        <v>134</v>
      </c>
      <c r="B5" s="5" t="n">
        <v>113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0</v>
      </c>
    </row>
    <row r="3" spans="1:3">
      <c r="A3" s="3" t="s">
        <v>136</v>
      </c>
    </row>
    <row r="4" spans="1:3">
      <c r="A4" s="4" t="s">
        <v>104</v>
      </c>
      <c r="B4" s="7" t="n">
        <v>4800</v>
      </c>
      <c r="C4" s="7" t="n">
        <v>4882</v>
      </c>
    </row>
    <row r="5" spans="1:3">
      <c r="A5" s="3" t="s">
        <v>137</v>
      </c>
    </row>
    <row r="6" spans="1:3">
      <c r="A6" s="4" t="s">
        <v>138</v>
      </c>
      <c r="B6" s="5" t="n">
        <v>451</v>
      </c>
      <c r="C6" s="5" t="n">
        <v>392</v>
      </c>
    </row>
    <row r="7" spans="1:3">
      <c r="A7" s="4" t="s">
        <v>139</v>
      </c>
      <c r="B7" s="5" t="n">
        <v>211</v>
      </c>
      <c r="C7" s="5" t="n">
        <v>169</v>
      </c>
    </row>
    <row r="8" spans="1:3">
      <c r="A8" s="4" t="s">
        <v>140</v>
      </c>
      <c r="B8" s="5" t="n">
        <v>268</v>
      </c>
      <c r="C8" s="5" t="n">
        <v>305</v>
      </c>
    </row>
    <row r="9" spans="1:3">
      <c r="A9" s="4" t="s">
        <v>141</v>
      </c>
      <c r="C9" s="5" t="n">
        <v>-275</v>
      </c>
    </row>
    <row r="10" spans="1:3">
      <c r="A10" s="4" t="s">
        <v>142</v>
      </c>
      <c r="B10" s="5" t="n">
        <v>117</v>
      </c>
      <c r="C10" s="5" t="n">
        <v>125</v>
      </c>
    </row>
    <row r="11" spans="1:3">
      <c r="A11" s="4" t="s">
        <v>84</v>
      </c>
      <c r="B11" s="5" t="n">
        <v>1200</v>
      </c>
      <c r="C11" s="5" t="n">
        <v>1200</v>
      </c>
    </row>
    <row r="12" spans="1:3">
      <c r="A12" s="4" t="s">
        <v>143</v>
      </c>
      <c r="B12" s="5" t="n">
        <v>-1</v>
      </c>
      <c r="C12" s="5" t="n">
        <v>-11</v>
      </c>
    </row>
    <row r="13" spans="1:3">
      <c r="A13" s="4" t="s">
        <v>144</v>
      </c>
      <c r="B13" s="5" t="n">
        <v>-5141</v>
      </c>
      <c r="C13" s="5" t="n">
        <v>-5268</v>
      </c>
    </row>
    <row r="14" spans="1:3">
      <c r="A14" s="4" t="s">
        <v>145</v>
      </c>
      <c r="B14" s="5" t="n">
        <v>4734</v>
      </c>
      <c r="C14" s="5" t="n">
        <v>5394</v>
      </c>
    </row>
    <row r="15" spans="1:3">
      <c r="A15" s="4" t="s">
        <v>146</v>
      </c>
      <c r="B15" s="5" t="n">
        <v>-37</v>
      </c>
      <c r="C15" s="5" t="n">
        <v>-204</v>
      </c>
    </row>
    <row r="16" spans="1:3">
      <c r="A16" s="4" t="s">
        <v>147</v>
      </c>
      <c r="B16" s="5" t="n">
        <v>759</v>
      </c>
      <c r="C16" s="5" t="n">
        <v>1041</v>
      </c>
    </row>
    <row r="17" spans="1:3">
      <c r="A17" s="4" t="s">
        <v>93</v>
      </c>
      <c r="C17" s="5" t="n">
        <v>-242</v>
      </c>
    </row>
    <row r="18" spans="1:3">
      <c r="A18" s="4" t="s">
        <v>92</v>
      </c>
      <c r="B18" s="5" t="n">
        <v>-189</v>
      </c>
      <c r="C18" s="5" t="n">
        <v>-193</v>
      </c>
    </row>
    <row r="19" spans="1:3">
      <c r="A19" s="4" t="s">
        <v>124</v>
      </c>
      <c r="B19" s="5" t="n">
        <v>17</v>
      </c>
      <c r="C19" s="5" t="n">
        <v>18</v>
      </c>
    </row>
    <row r="20" spans="1:3">
      <c r="A20" s="3" t="s">
        <v>148</v>
      </c>
    </row>
    <row r="21" spans="1:3">
      <c r="A21" s="4" t="s">
        <v>41</v>
      </c>
      <c r="B21" s="5" t="n">
        <v>624</v>
      </c>
      <c r="C21" s="5" t="n">
        <v>341</v>
      </c>
    </row>
    <row r="22" spans="1:3">
      <c r="A22" s="4" t="s">
        <v>44</v>
      </c>
      <c r="B22" s="5" t="n">
        <v>-580</v>
      </c>
      <c r="C22" s="5" t="n">
        <v>-583</v>
      </c>
    </row>
    <row r="23" spans="1:3">
      <c r="A23" s="4" t="s">
        <v>52</v>
      </c>
      <c r="B23" s="5" t="n">
        <v>-5</v>
      </c>
      <c r="C23" s="5" t="n">
        <v>-54</v>
      </c>
    </row>
    <row r="24" spans="1:3">
      <c r="A24" s="4" t="s">
        <v>53</v>
      </c>
      <c r="B24" s="5" t="n">
        <v>308</v>
      </c>
      <c r="C24" s="5" t="n">
        <v>-404</v>
      </c>
    </row>
    <row r="25" spans="1:3">
      <c r="A25" s="4" t="s">
        <v>149</v>
      </c>
      <c r="B25" s="5" t="n">
        <v>7536</v>
      </c>
      <c r="C25" s="5" t="n">
        <v>6633</v>
      </c>
    </row>
    <row r="26" spans="1:3">
      <c r="A26" s="3" t="s">
        <v>150</v>
      </c>
    </row>
    <row r="27" spans="1:3">
      <c r="A27" s="4" t="s">
        <v>151</v>
      </c>
      <c r="C27" s="5" t="n">
        <v>10271</v>
      </c>
    </row>
    <row r="28" spans="1:3">
      <c r="A28" s="3" t="s">
        <v>152</v>
      </c>
    </row>
    <row r="29" spans="1:3">
      <c r="A29" s="4" t="s">
        <v>33</v>
      </c>
      <c r="B29" s="5" t="n">
        <v>9285</v>
      </c>
      <c r="C29" s="5" t="n">
        <v>10453</v>
      </c>
    </row>
    <row r="30" spans="1:3">
      <c r="A30" s="4" t="s">
        <v>153</v>
      </c>
      <c r="B30" s="5" t="n">
        <v>331</v>
      </c>
      <c r="C30" s="5" t="n">
        <v>418</v>
      </c>
    </row>
    <row r="31" spans="1:3">
      <c r="A31" s="3" t="s">
        <v>154</v>
      </c>
    </row>
    <row r="32" spans="1:3">
      <c r="A32" s="4" t="s">
        <v>33</v>
      </c>
      <c r="B32" s="5" t="n">
        <v>-14999</v>
      </c>
    </row>
    <row r="33" spans="1:3">
      <c r="A33" s="4" t="s">
        <v>155</v>
      </c>
      <c r="B33" s="5" t="n">
        <v>270</v>
      </c>
      <c r="C33" s="5" t="n">
        <v>-798</v>
      </c>
    </row>
    <row r="34" spans="1:3">
      <c r="A34" s="4" t="s">
        <v>156</v>
      </c>
      <c r="B34" s="5" t="n">
        <v>-27349</v>
      </c>
      <c r="C34" s="5" t="n">
        <v>-69321</v>
      </c>
    </row>
    <row r="35" spans="1:3">
      <c r="A35" s="4" t="s">
        <v>157</v>
      </c>
      <c r="C35" s="5" t="n">
        <v>-2050</v>
      </c>
    </row>
    <row r="36" spans="1:3">
      <c r="A36" s="4" t="s">
        <v>158</v>
      </c>
      <c r="B36" s="5" t="n">
        <v>-2158</v>
      </c>
      <c r="C36" s="5" t="n">
        <v>-1646</v>
      </c>
    </row>
    <row r="37" spans="1:3">
      <c r="A37" s="4" t="s">
        <v>159</v>
      </c>
      <c r="C37" s="5" t="n">
        <v>-1500</v>
      </c>
    </row>
    <row r="38" spans="1:3">
      <c r="A38" s="4" t="s">
        <v>160</v>
      </c>
      <c r="B38" s="5" t="n">
        <v>208</v>
      </c>
      <c r="C38" s="5" t="n">
        <v>83</v>
      </c>
    </row>
    <row r="39" spans="1:3">
      <c r="A39" s="4" t="s">
        <v>161</v>
      </c>
      <c r="B39" s="5" t="n">
        <v>-34412</v>
      </c>
      <c r="C39" s="5" t="n">
        <v>-54090</v>
      </c>
    </row>
    <row r="40" spans="1:3">
      <c r="A40" s="3" t="s">
        <v>162</v>
      </c>
    </row>
    <row r="41" spans="1:3">
      <c r="A41" s="4" t="s">
        <v>163</v>
      </c>
      <c r="B41" s="5" t="n">
        <v>26787</v>
      </c>
      <c r="C41" s="5" t="n">
        <v>19798</v>
      </c>
    </row>
    <row r="42" spans="1:3">
      <c r="A42" s="4" t="s">
        <v>164</v>
      </c>
      <c r="B42" s="5" t="n">
        <v>-519</v>
      </c>
      <c r="C42" s="5" t="n">
        <v>-573</v>
      </c>
    </row>
    <row r="43" spans="1:3">
      <c r="A43" s="4" t="s">
        <v>165</v>
      </c>
      <c r="B43" s="5" t="n">
        <v>-5225</v>
      </c>
      <c r="C43" s="5" t="n">
        <v>22025</v>
      </c>
    </row>
    <row r="44" spans="1:3">
      <c r="A44" s="4" t="s">
        <v>166</v>
      </c>
      <c r="C44" s="5" t="n">
        <v>-417</v>
      </c>
    </row>
    <row r="45" spans="1:3">
      <c r="A45" s="4" t="s">
        <v>167</v>
      </c>
      <c r="B45" s="5" t="n">
        <v>-2293</v>
      </c>
      <c r="C45" s="5" t="n">
        <v>-2295</v>
      </c>
    </row>
    <row r="46" spans="1:3">
      <c r="A46" s="4" t="s">
        <v>168</v>
      </c>
      <c r="B46" s="5" t="n">
        <v>18750</v>
      </c>
      <c r="C46" s="5" t="n">
        <v>38538</v>
      </c>
    </row>
    <row r="47" spans="1:3">
      <c r="A47" s="4" t="s">
        <v>169</v>
      </c>
      <c r="B47" s="5" t="n">
        <v>-8126</v>
      </c>
      <c r="C47" s="5" t="n">
        <v>-8919</v>
      </c>
    </row>
    <row r="48" spans="1:3">
      <c r="A48" s="4" t="s">
        <v>170</v>
      </c>
      <c r="B48" s="5" t="n">
        <v>39941</v>
      </c>
      <c r="C48" s="5" t="n">
        <v>32917</v>
      </c>
    </row>
    <row r="49" spans="1:3">
      <c r="A49" s="4" t="s">
        <v>171</v>
      </c>
      <c r="B49" s="5" t="n">
        <v>31815</v>
      </c>
      <c r="C49" s="5" t="n">
        <v>23998</v>
      </c>
    </row>
    <row r="50" spans="1:3">
      <c r="A50" s="3" t="s">
        <v>172</v>
      </c>
    </row>
    <row r="51" spans="1:3">
      <c r="A51" s="4" t="s">
        <v>173</v>
      </c>
      <c r="B51" s="5" t="n">
        <v>1961</v>
      </c>
      <c r="C51" s="5" t="n">
        <v>1931</v>
      </c>
    </row>
    <row r="52" spans="1:3">
      <c r="A52" s="3" t="s">
        <v>174</v>
      </c>
    </row>
    <row r="53" spans="1:3">
      <c r="A53" s="4" t="s">
        <v>175</v>
      </c>
      <c r="B53" s="7" t="n">
        <v>50</v>
      </c>
      <c r="C53" s="7" t="n">
        <v>5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5:56:41Z</dcterms:created>
  <dcterms:modified xmlns:dcterms="http://purl.org/dc/terms/" xmlns:xsi="http://www.w3.org/2001/XMLSchema-instance" xsi:type="dcterms:W3CDTF">2017-05-05T15:56:41Z</dcterms:modified>
</cp:coreProperties>
</file>